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tatement of Stockholders' Equi" sheetId="6" r:id="rId6"/>
    <s:sheet name="Statement of Stockholders' Equ7" sheetId="7" r:id="rId7"/>
    <s:sheet name="Nature of Business" sheetId="8" r:id="rId8"/>
    <s:sheet name="Summary of Significant Accounti" sheetId="9" r:id="rId9"/>
    <s:sheet name="Loans Receivable" sheetId="10" r:id="rId10"/>
    <s:sheet name="Other Assets" sheetId="11" r:id="rId11"/>
    <s:sheet name="Marketable Equity Securities Av" sheetId="12" r:id="rId12"/>
    <s:sheet name="Property and Equipment" sheetId="13" r:id="rId13"/>
    <s:sheet name="Discontinued Operations" sheetId="14" r:id="rId14"/>
    <s:sheet name="Accounts Payable and Accrued Ex" sheetId="15" r:id="rId15"/>
    <s:sheet name="Due to Officer" sheetId="16" r:id="rId16"/>
    <s:sheet name="Loans and Promissory Notes" sheetId="17" r:id="rId17"/>
    <s:sheet name="Litigation" sheetId="18" r:id="rId18"/>
    <s:sheet name="Payroll Liabilities" sheetId="19" r:id="rId19"/>
    <s:sheet name="Basic and Diluted Net Loss Per " sheetId="20" r:id="rId20"/>
    <s:sheet name="Stockholder's Equity" sheetId="21" r:id="rId21"/>
    <s:sheet name="Stock-based Compensation Plan" sheetId="22" r:id="rId22"/>
    <s:sheet name="Gain (Loss) on Settlement of De" sheetId="23" r:id="rId23"/>
    <s:sheet name="Other Income (Expense)" sheetId="24" r:id="rId24"/>
    <s:sheet name="Related Party Transactions" sheetId="25" r:id="rId25"/>
    <s:sheet name="Income Taxes" sheetId="26" r:id="rId26"/>
    <s:sheet name="Contracts and Commitments" sheetId="27" r:id="rId27"/>
    <s:sheet name="Going Concern Uncertainty" sheetId="28" r:id="rId28"/>
    <s:sheet name="Subsequent Event" sheetId="29" r:id="rId29"/>
    <s:sheet name="Summary of Significant Accoun30" sheetId="30" r:id="rId30"/>
    <s:sheet name="Summary of Significant Accoun31" sheetId="31" r:id="rId31"/>
    <s:sheet name="Loans Receivable (Tables)" sheetId="32" r:id="rId32"/>
    <s:sheet name="Other Assets (Tables)" sheetId="33" r:id="rId33"/>
    <s:sheet name="Marketable Equity Securities 34" sheetId="34" r:id="rId34"/>
    <s:sheet name="Accounts Payable and Accrued 35" sheetId="35" r:id="rId35"/>
    <s:sheet name="Due to Officer (Tables)" sheetId="36" r:id="rId36"/>
    <s:sheet name="Other Income (Expense) (Tables)" sheetId="37" r:id="rId37"/>
    <s:sheet name="Summary of Significant Accoun38" sheetId="38" r:id="rId38"/>
    <s:sheet name="Summary of Significant Accoun39" sheetId="39" r:id="rId39"/>
    <s:sheet name="Summary of Significant Accoun40" sheetId="40" r:id="rId40"/>
    <s:sheet name="Summary of Significant Accoun41" sheetId="41" r:id="rId41"/>
    <s:sheet name="Loans Receivable (Details Narra" sheetId="42" r:id="rId42"/>
    <s:sheet name="Loans Receivable - Schedule of " sheetId="43" r:id="rId43"/>
    <s:sheet name="Other Assets (Details Narrative" sheetId="44" r:id="rId44"/>
    <s:sheet name="Other Assets - Schedule of Othe" sheetId="45" r:id="rId45"/>
    <s:sheet name="Marketable Equity Securities 46" sheetId="46" r:id="rId46"/>
    <s:sheet name="Marketable Equity Securities 47" sheetId="47" r:id="rId47"/>
    <s:sheet name="Properties and Equipment (Detai" sheetId="48" r:id="rId48"/>
    <s:sheet name="Discontinued Operations (Detail" sheetId="49" r:id="rId49"/>
    <s:sheet name="Accounts Payable and Accrued 50" sheetId="50" r:id="rId50"/>
    <s:sheet name="Due to Officer (Details Narrati" sheetId="51" r:id="rId51"/>
    <s:sheet name="Due to Officer - Components of " sheetId="52" r:id="rId52"/>
    <s:sheet name="Loans and Promissory Notes (Det" sheetId="53" r:id="rId53"/>
    <s:sheet name="Litigation (Details Narrative)" sheetId="54" r:id="rId54"/>
    <s:sheet name="Payroll Liabilities (Details Na" sheetId="55" r:id="rId55"/>
    <s:sheet name="Stockholder's Equity (Details N" sheetId="56" r:id="rId56"/>
    <s:sheet name="Stock-based Compensation Plan (" sheetId="57" r:id="rId57"/>
    <s:sheet name="Gain (loss) On Settlement of 58" sheetId="58" r:id="rId58"/>
    <s:sheet name="Other Income (Expense) - Schedu" sheetId="59" r:id="rId59"/>
    <s:sheet name="Related Party Transactions (Det" sheetId="60" r:id="rId60"/>
    <s:sheet name="Income Taxes (Details Narrative" sheetId="61" r:id="rId61"/>
    <s:sheet name="Contracts and Commitments (Deta" sheetId="62" r:id="rId62"/>
    <s:sheet name="Going Concern Uncertainty (Deta" sheetId="63" r:id="rId63"/>
    <s:sheet name="Subsequent Event (Details Narra" sheetId="64" r:id="rId64"/>
  </s:sheets>
  <s:definedNames/>
  <s:calcPr calcId="124519" calcMode="auto" fullCalcOnLoad="1"/>
</s:workbook>
</file>

<file path=xl/sharedStrings.xml><?xml version="1.0" encoding="utf-8"?>
<sst xmlns="http://schemas.openxmlformats.org/spreadsheetml/2006/main" uniqueCount="684">
  <si>
    <t>Document and Entity Information - USD ($)</t>
  </si>
  <si>
    <t>12 Months Ended</t>
  </si>
  <si>
    <t>Jun. 30, 2016</t>
  </si>
  <si>
    <t>Oct. 12, 2016</t>
  </si>
  <si>
    <t>Dec. 31, 2015</t>
  </si>
  <si>
    <t>Document And Entity Information</t>
  </si>
  <si>
    <t>Entity Registrant Name</t>
  </si>
  <si>
    <t>PHI GROUP INC</t>
  </si>
  <si>
    <t>Entity Central Index Key</t>
  </si>
  <si>
    <t>Document Type</t>
  </si>
  <si>
    <t>10-K</t>
  </si>
  <si>
    <t>Document Period End Date</t>
  </si>
  <si>
    <t>Jun. 30,
		2016</t>
  </si>
  <si>
    <t>Amendment Flag</t>
  </si>
  <si>
    <t>false</t>
  </si>
  <si>
    <t>Entity Well-known Seasoned Issuer</t>
  </si>
  <si>
    <t>No</t>
  </si>
  <si>
    <t>Entity Voluntary Filers</t>
  </si>
  <si>
    <t>Entity Current Reporting Status</t>
  </si>
  <si>
    <t>Yes</t>
  </si>
  <si>
    <t>Current Fiscal Year End Date</t>
  </si>
  <si>
    <t>--06-30</t>
  </si>
  <si>
    <t>Entity Filer Category</t>
  </si>
  <si>
    <t>Smaller Reporting Company</t>
  </si>
  <si>
    <t>Entity Public Float</t>
  </si>
  <si>
    <t>Entity Common Stock, Shares Outstanding</t>
  </si>
  <si>
    <t>Trading Symbol</t>
  </si>
  <si>
    <t>PHIL</t>
  </si>
  <si>
    <t>Document Fiscal Period Focus</t>
  </si>
  <si>
    <t>FY</t>
  </si>
  <si>
    <t>Document Fiscal Year Focus</t>
  </si>
  <si>
    <t>Consolidated Balance Sheets - USD ($)</t>
  </si>
  <si>
    <t>Jun. 30, 2015</t>
  </si>
  <si>
    <t>Current assets:</t>
  </si>
  <si>
    <t>Cash and cash equivalents</t>
  </si>
  <si>
    <t>Marketable securities</t>
  </si>
  <si>
    <t>Loans receivable</t>
  </si>
  <si>
    <t>Other current assets</t>
  </si>
  <si>
    <t>Total current assets</t>
  </si>
  <si>
    <t>Fixed assets:</t>
  </si>
  <si>
    <t>Land</t>
  </si>
  <si>
    <t xml:space="preserve"> </t>
  </si>
  <si>
    <t>Total fixed assets</t>
  </si>
  <si>
    <t>Other assets:</t>
  </si>
  <si>
    <t>Deposit for acquisition</t>
  </si>
  <si>
    <t>Other Receivable</t>
  </si>
  <si>
    <t>Total other assets</t>
  </si>
  <si>
    <t>Total Assets</t>
  </si>
  <si>
    <t>Current liabilities:</t>
  </si>
  <si>
    <t>Accounts payable</t>
  </si>
  <si>
    <t>Accrued expenses</t>
  </si>
  <si>
    <t>Short-term notes payable</t>
  </si>
  <si>
    <t>Due to officers</t>
  </si>
  <si>
    <t>Due to preferred stockholders</t>
  </si>
  <si>
    <t>Advances from customers</t>
  </si>
  <si>
    <t>Other current payable</t>
  </si>
  <si>
    <t>Unearned revenues</t>
  </si>
  <si>
    <t>Client deposits</t>
  </si>
  <si>
    <t>Liabilities from discontinued operations</t>
  </si>
  <si>
    <t>Total current liabilities</t>
  </si>
  <si>
    <t>Stockholders' deficit:</t>
  </si>
  <si>
    <t>Preferred stock, $.001 par value, 100,000,000 shares authorized; none issued and outstanding</t>
  </si>
  <si>
    <t>Common stock, $.001 par value; 300,000,000 shares authorized; 15,370,825 issued and 9,697,498 outstanding on 06/30/2016, and 9,584,675 issued and 3,911,348 outstanding on 6/30/2015, respectively, adjusted for 1 for 1,500 reverse split effective March 15, 2012.</t>
  </si>
  <si>
    <t>Treasury stock: 67,271 and 3,289 shares as of 06/30/2016 and 6/30/2015, cost method.</t>
  </si>
  <si>
    <t>Paid-in capital</t>
  </si>
  <si>
    <t>Acc. other comprehensive gain (loss)</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adjusted for Reverse Split</t>
  </si>
  <si>
    <t>adjusted for 1:1,500 reverse split</t>
  </si>
  <si>
    <t>Treasury stock, shares</t>
  </si>
  <si>
    <t>Consolidated Statements of Operations - USD ($)</t>
  </si>
  <si>
    <t>Net revenues</t>
  </si>
  <si>
    <t>Consulting, advisory and management services</t>
  </si>
  <si>
    <t>Operating expenses:</t>
  </si>
  <si>
    <t>Salaries and wages</t>
  </si>
  <si>
    <t>Professional services, including non-cash compensation</t>
  </si>
  <si>
    <t>General and administrative</t>
  </si>
  <si>
    <t>Total operating expenses</t>
  </si>
  <si>
    <t>Income (loss) from operations</t>
  </si>
  <si>
    <t>Other income and expenses</t>
  </si>
  <si>
    <t>Interest expense</t>
  </si>
  <si>
    <t>Gain (loss) on sale of marketable securities</t>
  </si>
  <si>
    <t>Gain (loss) on settlement of debts</t>
  </si>
  <si>
    <t>Other income (expense)</t>
  </si>
  <si>
    <t>Net other income (expenses)</t>
  </si>
  <si>
    <t>Net income (loss)</t>
  </si>
  <si>
    <t>Other comprehensive income (loss)</t>
  </si>
  <si>
    <t>Accumulated other comprehensive gain (loss)</t>
  </si>
  <si>
    <t>Comprehensive income (loss)</t>
  </si>
  <si>
    <t>Net loss per share:</t>
  </si>
  <si>
    <t>Basic</t>
  </si>
  <si>
    <t>Diluted</t>
  </si>
  <si>
    <t>Weighted average number of shares outstanding:</t>
  </si>
  <si>
    <t>Consolidated Statements of Cash Flows - USD ($)</t>
  </si>
  <si>
    <t>Cash flows from operating activities:</t>
  </si>
  <si>
    <t>Net income (loss) from operations</t>
  </si>
  <si>
    <t>Changes in operating assets and liabilities:</t>
  </si>
  <si>
    <t>(Increase) decrease in other assets and prepaid expenses</t>
  </si>
  <si>
    <t>Increase (decrease) in accounts payable and accrued expenses</t>
  </si>
  <si>
    <t>Net cash provided by (used in) operating activities</t>
  </si>
  <si>
    <t>Cash flows from investing activities:</t>
  </si>
  <si>
    <t>Receivable from discontinued operations</t>
  </si>
  <si>
    <t>Land purchase</t>
  </si>
  <si>
    <t>Investment in joint venture</t>
  </si>
  <si>
    <t>Net cash provided by (used in) investing activities</t>
  </si>
  <si>
    <t>Cash flows from financing activities:</t>
  </si>
  <si>
    <t>Proceeds from common stock</t>
  </si>
  <si>
    <t>Change in Accum. other comprehensive income (loss)</t>
  </si>
  <si>
    <t>Change in Accumulated deficit</t>
  </si>
  <si>
    <t>Change in treasury stock</t>
  </si>
  <si>
    <t>Net cash provided by (used in) financing activities</t>
  </si>
  <si>
    <t>Net decrease in cash and cash equivalents</t>
  </si>
  <si>
    <t>Cash and cash equivalents, beginning of period</t>
  </si>
  <si>
    <t>Cash and cash equivalents, end of period</t>
  </si>
  <si>
    <t>Statement of Stockholders' Equity (Deficit) - USD ($)</t>
  </si>
  <si>
    <t>Common Stock [Member]</t>
  </si>
  <si>
    <t>Treasury Stock [Member]</t>
  </si>
  <si>
    <t>Additional Paid-In Capital [Member]</t>
  </si>
  <si>
    <t>Shares To Be Issued [Member]</t>
  </si>
  <si>
    <t>Other Comprehensive Income / Loss [Member]</t>
  </si>
  <si>
    <t>Accumulated (Deficit) [Member]</t>
  </si>
  <si>
    <t>Total</t>
  </si>
  <si>
    <t>Balance at Jun. 30, 2012</t>
  </si>
  <si>
    <t>Balance, shares at Jun. 30, 2012</t>
  </si>
  <si>
    <t>Shares issued for conversions of notes</t>
  </si>
  <si>
    <t>Shares issued for conversions of notes, shares</t>
  </si>
  <si>
    <t>Shares issued for consulting</t>
  </si>
  <si>
    <t>Shares issued for consulting, shares</t>
  </si>
  <si>
    <t>Shares issued for investment</t>
  </si>
  <si>
    <t>Shares issued for investment, shares</t>
  </si>
  <si>
    <t>Shares issued for sale</t>
  </si>
  <si>
    <t>Shares issued for sale, shares</t>
  </si>
  <si>
    <t>Purchase of Treasury Stock</t>
  </si>
  <si>
    <t>Purchase of Treasury Stock, shares</t>
  </si>
  <si>
    <t>Acc. Other Comprehensive Loss</t>
  </si>
  <si>
    <t>Net income (loss) for the year</t>
  </si>
  <si>
    <t>Balance at Jun. 30, 2013</t>
  </si>
  <si>
    <t>Balance, shares at Jun. 30, 2013</t>
  </si>
  <si>
    <t>Shares issued for conversion of notes on Jul 01, 2013</t>
  </si>
  <si>
    <t>Shares issued for conversion of notes on Jul 01, 2013, shares</t>
  </si>
  <si>
    <t>Shares issued for conversion of note on Feb 11, 2014</t>
  </si>
  <si>
    <t>Shares issued for conversion of note on Feb 11, 2014, shares</t>
  </si>
  <si>
    <t>Balance at Jun. 30, 2014</t>
  </si>
  <si>
    <t>Balance, shares at Jun. 30, 2014</t>
  </si>
  <si>
    <t>Shares issued for conversion of notes on Aug 27, 2014</t>
  </si>
  <si>
    <t>Shares issued for conversion of notes on Aug 27, 2014, shares</t>
  </si>
  <si>
    <t>Shares issued for conversion of notes on Jan 22, 2015</t>
  </si>
  <si>
    <t>Shares issued for conversion of notes on Jan 22, 2015, shares</t>
  </si>
  <si>
    <t>Shares issued for cash</t>
  </si>
  <si>
    <t>Shares issued for cash, shares</t>
  </si>
  <si>
    <t>Cancellation of shares issued for investment - 5/18/15</t>
  </si>
  <si>
    <t>Cancellation of shares issued for investment - 5/18/15, shares</t>
  </si>
  <si>
    <t>Adjustment for Common Stock</t>
  </si>
  <si>
    <t>Adjustment for Common Stock, shares</t>
  </si>
  <si>
    <t>Adjustment for Treasury Stock</t>
  </si>
  <si>
    <t>Adjustment for Treasury Stock, shares</t>
  </si>
  <si>
    <t>Balance at Jun. 30, 2015</t>
  </si>
  <si>
    <t>Balance, shares at Jun. 30, 2015</t>
  </si>
  <si>
    <t>Cancellation of 25,510 shares - Uy Tran 9/28/2015</t>
  </si>
  <si>
    <t>Cancellation of 25,510 shares - Uy Tran 9/28/2015, shares</t>
  </si>
  <si>
    <t>Shares issued for conversion of notes - 2/2/2106</t>
  </si>
  <si>
    <t>Shares issued for conversion of notes - 2/2/2106, shares</t>
  </si>
  <si>
    <t>Shares issued for consulting service - 2/4/2016</t>
  </si>
  <si>
    <t>Shares issued for consulting service - 2/4/2016, shares</t>
  </si>
  <si>
    <t>Shares issued for conversion of notes and accruals - 3/28/2016</t>
  </si>
  <si>
    <t>Shares issued for conversion of notes and accruals - 3/28/2016, shares</t>
  </si>
  <si>
    <t>Shares issued for conversion of notes - 5/9/2016</t>
  </si>
  <si>
    <t>Shares issued for conversion of notes - 5/9/2016, shares</t>
  </si>
  <si>
    <t>Shares issued for consulting service - 6/13/2016</t>
  </si>
  <si>
    <t>Shares issued for consulting service - 6/13/2016, shares</t>
  </si>
  <si>
    <t>Shares issued for consulting service - 6/28/2016</t>
  </si>
  <si>
    <t>Shares issued for consulting service - 6/28/2016, shares</t>
  </si>
  <si>
    <t>Balance at Jun. 30, 2016</t>
  </si>
  <si>
    <t>Balance, shares at Jun. 30, 2016</t>
  </si>
  <si>
    <t>Statement of Stockholders' Equity (Deficit) (Parenthetical)</t>
  </si>
  <si>
    <t>3 Months Ended</t>
  </si>
  <si>
    <t>Sep. 28, 2015shares</t>
  </si>
  <si>
    <t>Statement of Stockholders' Equity [Abstract]</t>
  </si>
  <si>
    <t>Cancellation of shares</t>
  </si>
  <si>
    <t>Nature of Business</t>
  </si>
  <si>
    <t>Organization, Consolidation and Presentation of Financial Statements [Abstract]</t>
  </si>
  <si>
    <t>NOTE 1 NATURE
OF BUSINESS ITEM 1. BUSINESS OVERVIEW PHI Group, Inc. (the “Company”
or “PHI”) is a Nevada corporation engaged in mergers and acquisitions as a principal ( www.phiglobal.com www.phicapitalholdings.com Originally incorporated in June 1982
as JR Consulting, Inc., the Company was foremost engaged in mergers and acquisitions and had an operating subsidiary, Diva Entertainment,
Inc., which operated two modeling agencies, one in New York and one in California. Following the business combination with Providential
Securities, Inc., a California-based brokerage firm, in late 1999, the Company changed its name to Providential Securities, Inc.
(Nevada) in January 2000.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was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US), and Philand Vietnam Ltd.), PHI Gold Corporation (formerly PHI Mining Corporation), and PHI Energy Corporation,
and began to mainly focus on acquisition and development opportunities in energy and natural resource businesses. Starting July
2016, the Company has engaged Milost Advisors, Inc., a New York-based investment-banking firm, as its buy-side advisor and begun
to seek acquisition opportunities in other industries besides energy and natural resources. In addition, PHI Capital Holdings,
Inc., a wholly owned subsidiary of PHI, continues to provide corporate and project finance services, including merger and acquisition
(M&amp;A) advisory and consulting services and arranging capital for other companies in a variety of industries.</t>
  </si>
  <si>
    <t>Summary of Significant Accounting Policies</t>
  </si>
  <si>
    <t>Accounting Policies [Abstract]</t>
  </si>
  <si>
    <t>NOTE 2 PRINCIPLES OF CONSOLIDATION The consolidated financial statements
include the accounts of PHI Group, Inc., its wholly owned subsidiary PHI Capital Holdings, Inc., and its discontinued operations
Providential Securities, Inc., PHI Energy Corporation, PHI Gold Corp, Providential Vietnam Ltd. and Philand Ranch Limited (including
its 100% owned subsidiary Philand Corporation and Philand Vietnam Ltd), Omni Resources, Inc., Cornerstone Biomass Corp., and American
Pacific Resources, Inc., collectively referred to as the “Company.” All significant inter-company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20%) of the outstanding common stock and stock equivalents of the investee, and
each security is nationally quoted on the FINRA’S OTC Bulletin Board (“OTCBB”) or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16 and 2015 the marketable securities have been recorded at $383,770 and $350,556,
respectively based upon the fair value of the marketable securities at that time. ACCOUNTS RECEIVABLE Management reviews the composition of
accounts receivable and analyzes historical bad debts. As of June 30, 2016, the Company had no accounts receivable. 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 DEPRECIATION AND AMORTIZATION The cost of property and equipment is
depreciated over the estimated useful lives of the related assets. Depreciation and amortization of fixed assets are computed on
a straight-line basis. 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2016 2015
Basic and diluted net loss per share:
Numerator:
Net income (loss) $ (7,998 ) $ (1,368,915 )
Denominator:
Basic weighted average number of common shares outstanding (adjusted for 1:1,500 reverse split) 5,324,120 6,573,093
Basic net income (loss) per share $ (0.00 ) $ (0.21 )
Diluted weighted average number of common shares outstanding (adjusted for 1:1,500 reverse split) 5,324,120 6,573,093
Diluted net income (loss) per share $ (0.00 ) $ (0.21 )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has no financial liabilities measured at fair value on a recurring basis. Available-for-sale securities
Securities available for sale Level 1 Level 2 Level 3 Total
June 30, 2016 - $ 60,054 $ 323,717 $ 383,770
June 30, 2015 $ 16,828 $ 301,562 $ 32,166 $ 350,556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 ADVERTISING The Company expenses advertising costs
as incurred. Advertising costs for the years ended June 30, 2016 and 2015 were $79,072 and $4,350, respectively. The increase in
advertising expenses in the current year includes expenses for investor relations and public relations totaling $64,170. 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16 and 2015, respectively, accumulated other comprehensive
incomes of $30,263 and $99,341 are presented on the accompanying consolidated balance sheets. 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segment that generated revenues during the years ended June 30, 2016 and 2015.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3-11—Income Taxes (Topic 740): Presentation of an Unrecognized Tax Benefit When a Net Operating Loss Carryforward, a Similar Tax Loss, or a Tax Credit Carryforward Exists [Download]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Download] July 2013 The deferral in this amendment is effective upon issuance for financial statements that have not been issued.
Update No. 2013-07— Presentation of Financial Statements (Topic 205): Liquidation Basis of Accounting [Download]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Download] February 2013 Effective for fiscal years, and interim periods within those years, beginning after December 15, 2013. For nonpublic entities, the amendments are effective for fiscal years ending after December 15, 2014, and interim periods and annual periods thereafter.
F-11
Update 2013-02— Comprehensive Income (Topic 220): Reporting of Amounts Reclassified Out of Accumulated Other Comprehensive Income [Download]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Download]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Loans Receivable</t>
  </si>
  <si>
    <t>Receivables [Abstract]</t>
  </si>
  <si>
    <t>NOTE 3 Loans receivable consist of the following
at June 30, 2016 and 2015:
Loans Receivable June 30, 2016 June 30, 2015
Loan to Catalyst Resource Group - $ 5,140
Loan to Provimex, Inc. - $ 2,000
Loan to Catthai Corp. - $ 2,700
Loan to Myson Group, Inc. $ 2,282 -
Total $ 2,282 $ 9,841 We wrote off a total of $9,841 owed
by Catalyst Resource Group, Provimex, Inc., and Catthai Corp. during the year ended June 30, 2016.</t>
  </si>
  <si>
    <t>Other Assets</t>
  </si>
  <si>
    <t>Deferred Costs, Capitalized, Prepaid, and Other Assets Disclosure [Abstract]</t>
  </si>
  <si>
    <t>NOTE 4 The Other Assets comprise of the following
as of June 30, 2016 and 2015:
2016 2015
Other Receivable $ 66,955 $ 66,955
Deposits for purchases $ 75,000 $ 8,224
Investment in a subsidiary $ - $ 2,550
Total Other Assets $ 141,955 $ 77,729 During the year ended June 30, 2011,
the Company signed a consulting agreement to assist Agent155 Media Corp., a Delaware corporation, with respect to its corporate
restructuring and business combination with Freshwater Technologies, Inc., a Nevada corporation. As part of the restructuring requirements,
the Company made payment to Manning Elliot LLP in the amount of $24,476 on behalf of Freshwater Technologies, Inc. and other loan
amounts to Agent155 Media Corp. During the fiscal year ended June 30, 2014, the President of Agent155 Media Corp. assumed the balance
of $66,955 from Agent155 Media Corp. as his personal obligations to the Company. On July 17, 2015, the Company made an
advance payment of $75,000 to Asia Green Corporation, a Nevada corporation, for a total of 500,000 shares of common stock of Asia
Green Corporation. As of June 30, 2016, the total amount owed by Christopher Martinez and deposit for purchase were collectively
reported as Other Assets totaling $141,955.</t>
  </si>
  <si>
    <t>Marketable Equity Securities Available for Sale</t>
  </si>
  <si>
    <t>Investments, Debt and Equity Securities [Abstract]</t>
  </si>
  <si>
    <t>NOTE 5 MARKETABLE
EQUITY SECURITIES AVAILABLE FOR SALE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Each investment in marketable securities represents less than twenty percent (20%) of
the outstanding common stock and stock equivalents of the investee, and each security is nationally quoted on the National Association
of Securities Dealers OTC Bulletin Board (“OTCBB”) or the Pink Sheets. As such, each investment is accounted for in
accordance with the provisions of SFAS No. 115. Marketable securities owned by the Company
and classified as available for sale as of June 30, 2016 consisted of 34,384,106 shares of Myson Group, Inc. (formerly Vanguard
Mining Corporation) and 292,050,000 shares of Sports Pouch Beverage Company, both public companies traded on the a public company
traded on the OTC Markets (Trading symbols MYSN and SPBV, respectively). The fair value of the marketable securities recorded as
of June 30, 2016 was $$383,770. The Company did not recognize another 97,350,000 shares of Sports Pouch Beverage Company valued
at $97,350 as available for sale because these are shares are to be returned to the client and classified as Other Current Payable
in the accompanying consolidated financial statements.
Securities available for sale Level 1 Level 2 Level 3 Total
June 30, 2016 - $ 60,054 $ 323,717 $ 383,770
June 30, 2015 $ 16,828 $ 301,562 $ 32,166 $ 350,556 During the fiscal year ended June 30,
2016, there was no transfer of securities from level 3 to level 2.</t>
  </si>
  <si>
    <t>Property and Equipment</t>
  </si>
  <si>
    <t>NOTE 6 As of June 30, 2016, the Company owned
and held title to ten acres of land, Parcel Identification Number 09705010180 &amp; 190, in Suwannee County, Florida at historical
cost of $82,733. The Company did not have any property and equipment as of June 30, 2015.</t>
  </si>
  <si>
    <t>Discontinued Operations</t>
  </si>
  <si>
    <t>Discontinued Operations and Disposal Groups [Abstract]</t>
  </si>
  <si>
    <t>NOTE 7 As of June 30, 2012, the Company decided
to recognize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for practical business and accounting purposes. As of
June 30, 2013, the Company recorded a total of $2,234,327 for the liabilities and potential liability contingencies and wrote off
all non-performing assets associated with these discontinued operations. As of June 30, 2016, the Company had a balance of $1,045,232
as Liabilities from Discontinued Operations.</t>
  </si>
  <si>
    <t>Accounts Payable and Accrued Expenses</t>
  </si>
  <si>
    <t>Payables and Accruals [Abstract]</t>
  </si>
  <si>
    <t xml:space="preserve">NOTE 8 The accounts payable and accrued expenses
at June 30, 2016 and 2015 consist of the following:
Accounts Payable and Accrued Expenses June 30, 2016 June 30, 2015
Accounts payable 144,212 131,454
Accrued salaries and payroll taxes 1,090,279 849,279
Accrued interest 2,879,655 3,031,152
Accrued legal expenses 172,091 172,091
Accrued consulting fees 173,870 173,870
Other accrued expenses 26,888 26,888
Total $ 4,486,995 $ 4,384,734 </t>
  </si>
  <si>
    <t>Due to Officer</t>
  </si>
  <si>
    <t>Disclosure of Compensation Related Costs, Share-based Payments [Abstract]</t>
  </si>
  <si>
    <t xml:space="preserve">NOTE 9 Due to officer, represents loans and
advances made by officers of the Company and its subsidiaries, unsecured and due on demand. As of June 30, 2016 and 2015, the balances
were $899,674 and $1,879,458, respectively.
Officers/Directors June 30, 2016 June 30, 2015
Henry Fahman 811,324 1,577,958
Tam Bui 63,350 276,500
Frank Hawkins 12,500 12,500
Lawrence Olson 12,500 12,500
Total $ 899,674 $ 1,879,458 </t>
  </si>
  <si>
    <t>Loans and Promissory Notes</t>
  </si>
  <si>
    <t>Debt Disclosure [Abstract]</t>
  </si>
  <si>
    <t>NOTE 10 SHORT TERM NOTES PAYABLE: As of June 30, 2016 and June 30, 2015,
the Company had short-term notes payable amounting to $673,660 and $1,342,618 with accrued interest of $2,879,655 and $3,031,152,
respectively. These notes bear interest rates ranging from 6% to 36% per annum. CONVERTIBLE PROMISSORY NOTE: On February 29, 2016, the Company issued
a convertible promissory note in the amount of $56,750 to Auctus Fund, LLC, a Delaware limited liability company. This convertible
note is due and payable on November 29, 2016 with interest of 10% per annum. This note is convertible at the election of Auctus
Fund, LLC from time to time after the issuance date. 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 The note agreement contains covenants requiring
Auctus Fund’s written consent for certain activities not in existence or not committed to by the Company on the issuance
date of the note, as follows: dividend distributions in cash or shares, stock repurchases, borrowings, sale of assets, certain
advances and loans in excess of $100,000, and certain guarantees with respect to preservation of existence of the Company and non-circumvention.
Outstanding note principal and interest accrued thereon can be converted in whole, or in part, at any time by Asher after the issuance
date into an equivalent of the Company’s common stock determined by 55% of the average of the two lowest closing trading
prices of the Company’s common stock during the twenty (20) trading days prior to the date the of the note. The Company may
prepay the amounts outstanding to Auctus Fund at any time up to the 180 th plus plus DUE TO PREFERRED STOCKHOLDERS: The Company classified $215,000 of preferred
stock subscribed as a current liability payable to holders of preferred stock in a previously discontinued subsidiary of the Company
due to deficiency in compliance of the preferred shares subscription agreement in connection with the referenced subsidiary in
the year 2000. The Company has made an offer for these preferred stock holders to receive shares of common stock in the Company
in exchange for the preferred shares but so far only a small number of the preferred shareholders have accepted the offer. The interest expenses payable to holders
of preferred stock of $413,255 and $387,455 have been included in accrued interest included in the accrued expenses on the balance
sheets as of June 30, 2016 and June 30, 2015, respectively. OTHER CURRENT PAYABLE During the fiscal year ended June 30,
2016, the Company received a total 389,400,000 shares of Common Stock of Sports Pouch Beverage Company, Inc. and recognized 292,050,000
shares as earned revenues. The balance of 97,350,000 shares will be returned to the client and is recorded as Other Current Payable
in the accompanying consolidated financial statements as of June 30, 2016. ADVANCES FROM CUSTOMERS As of September 30, 2012, the Company
decided to reclassify the previously recorded Unearned Revenues as Advances from Customers because the Company has not been able
to complete the consulting services for the related clients due to their inability to provide GAAP-compliant audited financial
statements in order to file a registration statement with the Securities and Exchange Commission. As of June 30, 2016, the Company
recorded $288,219 as Advances from Customers after recognizing $270,000 as other income. UNEARNED REVENUES As of June 30, 2016, the Company recorded
$40,000 from a client as Unearned Revenues because certain conditions have not been met as of the date of this report.</t>
  </si>
  <si>
    <t>Litigation</t>
  </si>
  <si>
    <t>Commitments and Contingencies Disclosure [Abstract]</t>
  </si>
  <si>
    <t>NOTE 11 LEGAL PROCEEDING SETTLED AND UNPAID
AS OF JUNE 30, 2015: QUANG VAN CAO AND NHAN THI NGUYEN CAO
VS. PROVIDENTIAL SECURITIES, INC. ET AL. 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As of June 30, 2016 the Company accrued $172,091 for
potential liabilities in connection with this case in the accompanying consolidated financial statements. WILLIAM DAVIDSON VS. DOAN ET AL. 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 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Since November 30, 2012, William Davidson has converted portions of the total amount into common stock of PHI Group, Inc.
in lieu of cash payment. The Company has accrued $90,000 as the required liability associated with the balance of these notes in
the accompanying consolidated financial statements as of June 30, 2016.</t>
  </si>
  <si>
    <t>Payroll Liabilities</t>
  </si>
  <si>
    <t>NOTE 12 The payroll liabilities are accrued
and recorded as accrued expenses in the consolidated balance sheet. During the quarter ended June 30, 2014, the Company paid $41,974.22
to the Internal Revenue Service and $ 19,289.94 to the State of California Employment Development Department towards the balance
of $118,399 of payroll tax, penalties and interest claimed by these agencies. The Company is currently working with the Internal
Revenue Service and the State of California Employment Department to resolve the remaining balances.</t>
  </si>
  <si>
    <t>Basic and Diluted Net Loss Per Share</t>
  </si>
  <si>
    <t>Earnings Per Share [Abstract]</t>
  </si>
  <si>
    <t>NOTE 13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year ended June 30, 2016 were the same since
the inclusion of Common stock equivalents is anti-dilutive.</t>
  </si>
  <si>
    <t>Stockholder's Equity</t>
  </si>
  <si>
    <t>Equity [Abstract]</t>
  </si>
  <si>
    <t>NOTE 14 STOCKHOLDER’S
EQUITY The total number
of authorized capital stock of the Company is 400,000,000 shares with a par value of $0.001 per share, consisting of 300,000,000
shares of voting Common Stock with a par value of $0.001 per share and 100,000,000 shares of Preferred Stock with a par value of
$0.001 per share. The rights and terms associated with the Preferred Stock will be determined by the Board of Directors of the
Company. On March 15,
2012, the Company effectuated a 1 for 1,500 reverse split of the Company’s Common Stock. Treasury Stock: The balance of treasury stock as of
June 30, 2016 was 67,271 post-split shares valued at $21,823. Common Stock: Since July 1, 2015, the Company has
issued the following amounts of its Common Stock: On February 2, 2016, the Company issued
121,212 shares of PHI Group, Inc.’s restricted Common Stock to an investor under the auspices of Rule 144 for $40,000 in
cash, at the price of $0.33 per share. On February 2, 2016, the Company issued
98,084 shares of PHI Group, Inc.’s free-trading Common Stock to a lender for conversion of a $32,000 loan principal at the
price of $0.3263 per share. On February 4, 2016, the Company issued
100,000 shares of PHI Group, Inc.’s restricted Common Stock to an independent consultant for marketing and investor relation
services. On March 28, 2016, Henry Fahman, Chairman
and Chief Executive Officer of the Company, converted $1,000,000 of debts into 2,688,172 shares of restricted common stock of the
Company at the conversion price of $0.372 per share. On March 28, 2016, Tam Bui, an independent
director and Chairman of the Audit Committee the Company, converted $276,500 of principal loan amounts and $76,850 of accrued and
unpaid interest amounts, totaling $353,350, into 949,866 shares of restricted common stock of the Company at the conversion price
of $0.372 per share. On March 28, 2016, Natalie Bui, the
spouse of Tam Bui, converted $384,090.50 of principal loan amounts into 1,032,502 shares of restricted common stock of the Company
at the conversion price of $0.372 per share. On May 9, 2016, the Company issued 691,824
shares of PHI Group, Inc.’s free-trading Common Stock to a lender for conversion of a $275,000 loan principal at the price
of $0.3975 per share. On June 13, 2016, the Company issued
100,000 shares of PHI Group, Inc.’s restricted Common Stock to an independent consultant for marketing and investor relation
services at the price of $0.3975 per share. On June 28, 2016, the Company issued
30,000 shares of PHI Group, Inc.’s restricted Common Stock to an independent consultant for marketing and investor relation
services at the price of $0.50 per share. On July 29, 2016, the Company issued
225,00 shares of PHI Group, Inc.’s restricted Common Stock valued at $0.40 per share to Milost Advisors, Inc. for buy-side
advisory services in connection with contemplated acquisitions of target companies in South Africa and North America. On August 29, 2016, the Company issued
48,930 shares of PHI Group, Inc.’s restricted Common Stock to an investor under the auspices of Rule 144 for $20,000 in cash,
at the price of $0.4088 per share. On August 30, 2016, Auctus Fund, LLC
converted the principal amount of $56,750 for the convertible promissory note dated February 29, 2016 and $2,829.76 in accrued
interest, totaling $59,579.76, into 529,598 shares of free-trading stock of the Company. As of October 12, 2016 there were 16,174,353
shares of the Company’s $0.001 par value Common Stock issued, excluding 5,673,327 shares reserved for a special dividend
distribution. Preferred Stock: Class A Preferred Stock: Class A Preferred Stock 1) Dividends: Each
holder of Class A Preferred Stock is entitled to receive twelve percent (12%) non-compounding cumulative dividends per annum, payable
semi-annually. 2) Conversion: Each
share of the Class A Preferred Stock shall be convertible into the Company’s Common Stock any time after one year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and Holder of the Class A Preferred Stock. 3) Redemption Rights:
The Company, after a period of two years from the date of issuance, may at any time or from time to time redeem the Class A Preferred
Stock,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t>
  </si>
  <si>
    <t>Stock-based Compensation Plan</t>
  </si>
  <si>
    <t>NOTE 15 STOCK-BASED
COMPENSATION PLAN On February March 18, 2015, the Company
adopted an Employee Benefit Plan to set aside 1,000,000 shares of common stock for eligible employees and independent contractors
of the Company and its subsidiaries. As of June 30, 2016 the Company has not issued any stock in lieu of cash under this plan.</t>
  </si>
  <si>
    <t>Gain (Loss) on Settlement of Debts</t>
  </si>
  <si>
    <t>Gain Loss On Settlement Of Debts</t>
  </si>
  <si>
    <t>NOTE 16 GAIN
(LOSS) ON SETTLEMENT OF DEBTS For the fiscal year ended June 30, 2016,
there was no gain or loss on settlements of debts, as compared to a net loss in the amount of $25,845 on conversion of promissory
notes by lender during the year ended June 30, 2015.</t>
  </si>
  <si>
    <t>Other Income (Expense)</t>
  </si>
  <si>
    <t>Other Income and Expenses [Abstract]</t>
  </si>
  <si>
    <t xml:space="preserve">NOTE 17 OTHER
INCOME (EXPENSE) Net Other Income (Expense) for the fiscal
year ended June 30, 2016 consists of the following:
OTHER INCOME (EXPENSE) FY Ended June 30, 2016
Other Income (Reversal of Impairment) $ 270,000
Interest Income $ 74.54
Write-offs $ (12,391 )
Debit interest expense $ (260 )
Net Miscellaneous Income (Expense) $ (1,990 )
NET OTHER INCOME (EXPENSE) $ 255,433 </t>
  </si>
  <si>
    <t>Related Party Transactions</t>
  </si>
  <si>
    <t>Related Party Transactions [Abstract]</t>
  </si>
  <si>
    <t>NOTE 18 RELATED
PARTY TRANSACTIONS The Company accrued $210,000 in salaries
for the President and Secretary of the Company during the year ended June 30, 2016.</t>
  </si>
  <si>
    <t>Income Taxes</t>
  </si>
  <si>
    <t>Income Tax Disclosure [Abstract]</t>
  </si>
  <si>
    <t>NOTE 19 INCOME
TAXES No provision was made for income tax
since the Company has significant net operating loss carry forward. Through June 30, 2016, the Company incurred net operating losses
for tax purposes of approximately $37,734,753. The net operating loss carry forward may be used to reduce taxable income through
the year 2031. Net operating loss for carry forwards for the State of California is generally available to reduce taxable income
through the year 2022. The availability of the Company’s net operating loss carry-forward is subject to limitation if there
is a 50% or more positive change in the ownership of the Company’s stock. (See Note 2). “Under
section 6501(a) of the Internal Revenue Code (Tax Code) and section 301.6501(a)-1(a) of the Income Tax Regulations (Tax Regulations),
the IRS is required to assess tax within 3 years after the tax return was filed with the IRS. The Company’s 2015 tax return
is open and may be subject to examination by the taxing authorities”.</t>
  </si>
  <si>
    <t>Contracts and Commitments</t>
  </si>
  <si>
    <t>NOTE 20 CONTRACTS
AND COMMITMENTS BUSINESS AND FINANCIAL CONSULTING AGREEMENT
WITH THINH HUNG INVESTMENT CO. During the fiscal year ended June 30,
2010 the Company signed an agreement with Thinh Hung Investment Co., Ltd., a Vietnam-based company, to assist Thinh Hung in identifying,
locating and, possibly, acquiring various business opportunities for Thinh An Co., Ltd., a subsidiary of Thinh Hung, including
but not limited to a reverse merger, a stock swap, or a business combination between Thinh An and a publicly-traded company in
the U.S. In exchange for the services rendered, the Company would receive compensation in cash from Thinh Hung and common stock
of the combined company. As of September 30, 2011, the Company consummated a stock purchase and investment agreement between Thinh
Anh Co., Ltd. and Vietnam Foods Corporation, a Nevada corporation. However, the combined company has not filed a registration statement
with the Securities and Exchange Commission to become a reporting company. The Company has recognized $26,656 as only revenues
from this transaction. During the fiscal year ended June 30, 2016, the Company repaid $5,000 to Thinh Hung Investment Co.. The
balance of $288,219 was booked as Customer Advances in the liability portion of the balance sheet. BUSINESS COOPERATION AND INVESTMENT
AGREEMENT WITH AG MATERIALS, LLC. On January 7, 2015, the Company signed
a Business Cooperation and Investment Agreement with AG Materials, LLC, an Alabama limited liability company, (“AGM”)
to cooperate with each other to establish and operate a 200,000 MT wood pellet plant in Live Oak, Suwannee County, Florida. Both
parties have incorporated Cornerstone Biomass Corporation, a Florida corporation, as the entity to manage the joint-venture wood
pellet project in Live Oak, Florida. On July 31, 2015, PHI Group, Inc. purchased ten acres of land, namely Lots 18 &amp; 19 Eagle’s
Nest, Live Oak, Florida 32060 from Klausner Holding USA, Inc., a Georgia corporation, for the purpose of establishing the wood
pellet plant. Due to recent adverse changes with respect to the global industrial wood pellet markets, the Company has decided
not to pursue this wood pellet plant project. As of June 30, 2016, the Company has written off its investment in Cornerstone Biomass
Corporation. BUSINESS COOPERATION AGREEMENT AND MASTER
CONTRACT FOR PURCHASE AND SALE OF SAND WITH KIEN HOANG MINERALS JOINT STOCK COMPANY On May 8, 2015, the Company signed a
Business Cooperation Agreement with Kien Hoang Minerals Joint Stock Company (” KHM JSC”), a Vietnamese company, to
develop and expand international markets for KHM’s mineral products, particularly exports of reclamation sand and granite
to Singapore through Primearth Resources Asia Pte Ltd, another strategic partner of the Company’s. The Company was granted
the first right of refusal by KHM to purchase approximately 102 million cubic meters of sand and 40 million cubic meters of granite.
On June 12, 2015, the Company signed a Master Contract for Purchase and Sale of 60 million cubic meters of sand recovered from
the dredging and clearing of traffic pathways at De Gi estuary and surrounding areas in Binh Dinh Province, Vietnam over a period
of five years for exports to Singapore and other Asian markets. As of the date of this report, the Company has not shipped any
sand under these agreements and intends not to pursue this business activity. CONSULTING AGREEMENT WITH SPORTS POUCH
BEVERAGE COMPANY On June 3, 2015, PHI Capital Holdings,
Inc., a wholly owned subsidiary of the Company, signed a Consulting Engagement Agreement with Sports Pouch Beverage Company (“SPBV”),
a Nevada corporation, to provide consulting services and assist SPBV with respect to business development, mergers and acquisitions,
corporate governance, and corporate finance. PHI Capital Holdings, Inc. is entitled to receive up to forty percent of common stock
in SPBV as compensation for the services rendered. The duration of this agreement is one year. As of June 30, 2016 PHI Capital
Holdings, Inc. has received 389,400,000 shares of SPBV stock and recorded a total of 292,050,000 shares as earned revenues from
this transaction. The balance of 97,350,000 shares will be returned to the client and is recorded as Other Current Payable valued
at $97,350 in the accompanying consolidated financial statements. AGREEMENT WITH PRIMEFORTH RENEWABLE
ENERGY LTD. On June 24, 2015, PHI Capital Holdings,
Inc., a wholly owned subsidiary of the Company, signed a Consulting Engagement Agreement with Primeforth Renewable Energy Ltd.
(“Primeforth”), a Singaporean company, to provide consulting services with respect to corporate development, corporate
finance and debt financing for Primeforth Renewable Energy. PHI Capital Holdings is entitled to a one-time non-refundable professional
fee of $20,000 and 4% cash success fee for any financing arranged for Primeforth. The Company is also entitled to additional compensations
for advisory and business development services for the client. The term of this agreement is two years. During the year ended June
30, 2016, the Company recorded $40,000 as earned revenues in connection with this agreement. Primeforth is engaged in developing
alternative energy using patented microalgae technologies. SETTLEMENT AGREEMENT WITH HAI P. NGUYEN
FOR CONSULTING SERVICE On July 16, 2015, the Company signed
a Settlement and Payment Agreement with Hai P. Nguyen and agreed to pay the latter $25,000 in cash and 500,000 shares of Common
Stock of Myson Group, Inc. as compensation for Hai P. Nguyen’s portion of contribution towards the budget to complete the
services in connection with the Consulting Agreement dated January 24, 2014 between Vietnam Mining Corporation (now known as Myson
Group, Inc.) and PHI Capital Holdings, Inc. During the year ended June 30, 2016, the Company fulfilled its obligations under this
agreement by paying Hai Nguyen $25,000 in cash, of which $2,500 was advanced by the president of the company, and 500,000 shares
of Common Stock of Myson Group, Inc. AGREEMENT FOR DEFRAYAL OF EXPENSES AND
STOCK COMPENSATION WITH ASIA GREEN CORPORATION On July 17, 2015, the Company signed
an agreement to provide $75,000 to Asia Green Corporation (AGMC”), a Nevada corporation, for AGMC to pay certain required
expenses and resume its status as fully reporting company with the Securities and Exchange Commission. In exchange for the fund,
AGMC agrees to allocate 500,000 shares of its Common Stock upon the consummation of a business combination between itself and a
Vietnamese company engaged in agriculture and reforestation. This amount was recorded as Deposit for Acquisition in the Company’s
balance sheet as of June 30, 2016. BUSINESS COOPERATION AND INVESTMENT
AGREEMENT WITH CAVICO LAO MINING CO. LTD. On August 7, 2015, the Company signed
a Business Cooperation and Investment Agreement with Cavico Lao Mining Co., Ltd. (“CLM”) to provide the initial required
capital to be raised from the Company’s 506(c) private placement for CLM’s interim operations and a budget to conduct
an independent JORC report for the nickel portion of the CLM’s a 80-hectare multi-mineral mine in the Khoam Bang mountainous
area at Ban Bo, Bulikhamsay, Laos People’s Democratic Republic. In addition, the Company shall establish a subsidiary to
be the holding company for the CLM’s assets to be spun off as a separate publicly traded company (“PubCo”) on
the NASDAQ Stock Markets, subject to certain conditions and requirements. As of the date of this report, the Company has not been
successful in raising the required capital for CLM and intends not to pursue this transaction further unless funding is available. MASTER AGREEMENT FOR BUSINESS COOPERATION
WITH DREDGE MASTERS AND CIVIL WORKS On August 19, 2015, the Company signed
an agreement with Dredge Masters and Civil Works, Inc., a Filipino corporation, to cooperate with each other in order to optimize
the dredging, transshipment, loading, shipping and unloading of saline sand on large scales to serve the needs of land reclamation
in Singaporean and other Asian countries. The term of this agreement is one year and expired on August 18, 2016. STOCK PURCHASE AND INVESTMENT AGREEMENT
WITH VINABENNY ENERGY JOINT STOCK COMPANY On September 1, 2015, the Company signed
an agreement to acquire a 50.10% equity ownership in VinaBenny Energy Joint Stock Company (“VinaBenny”, a Vietnamese
company, for $10,700,000 and to arrange capital for VinaBenny to complete a 84,000 MT Liquefied Petroleum Gas (LPG) terminal in
Can Giuoc District, Long An Province, Vietnam. This agreement expired on December 31, 2015. AGREEMENT WITH REDICSACO JOINT STOCK
COMPANY On September 11, 2015, the Company signed
a Principle Business and Investment Agreement with Redicsaco JSC, a Vietnamese company, to cooperate with each other with respect
to the dredging, transshipment, loading, sale and export of saline reclamation sand from the Ham Luong River waterway, Ben Tre
Province, Vietnam to Singapore, Brunei and other Asian markets. The initial authorized volume of sand from this location is 25
million cubic meters and the total reserve is more than 390 million cubic meters. As of the date of this report, the Company has
not been successful developing this project due to changes in market conditions and intends not to pursue this transaction further. AGREEMENT WITH HATICO INVESTMENT DEVELOPMENT
JOINT STOCK COMPANY On September 11, 2015, the Company signed
a Principle Business Cooperation Agreement with HATICO Investment Development Joint Stock Company, a Vietnamese company, to cooperate
with each other in order to dredge, sell and export saline reclamation sand from Ha Tien, Kien Giang Province, Vietnam and to develop
a deep-water seaport terminal at this location. It is estimated that the volume of sand from this location is approximately one
billion cubic meters. Both parties have agreed in principle for the Company to acquire 50.90% of HATICO or own the same percentage
in a joint venture company to be set up. As of the date of this report, the Company has not been successful developing this project
due to changes in market conditions and intends not to pursue this transaction further. BUSINESS COOPERATION AND INVESTMENT
AGREEMENT WITH HUNG THINH MINERALS INVESTMENT CO. On October 26, 2015 the Company signed
a Principle Business Cooperation and Investment Agreement with Hung Thinh Minerals Investment Co., Ltd. “(HTMI”), a
Vietnamese company that owns a titanium mine and a slag processing plant in Binh Thuan Province, Vietnam to cooperate with HTMI
to increase its capacity to produce 150,000 MT of titanium slag per year, to develop HTMI into a major refiner of titanium-related
products, including titanium pigments, ingots, sponge, and alloys, and to list HTMI on an international stock exchange to raise
capital for its growth and expansion program. PHI Group, Inc. will acquire 49% of HTMI, plus 2% proxy voting right in HTMI, as
a prerequisite to cooperate with HTMI in this development program. The closing of this transaction is subject to satisfactory due
diligence review of HTMI, the signing of a definitive agreement, and HTMI’s compliance with the U.S. Generally Accepted Accounting
Principles (GAAP). As of the date of this report, the Company has not been successful in obtaining complete financial information
from HTMI to conduct the required due diligence review and intends not to pursue this transaction further. BUSINESS COOPERATION AND INVESTMENT
AGREEMENT WITH SPARTAN MINING AND DEVELOPMENT CORPORATION On October 30, 2015, the Company signed
a Principle Business Cooperation and Investment Agreement with Spartan Mining and Development Corporation (“SMDC”),
a Philippine company, to form a joint venture between SMDC and PHI Group, Inc. to dredge, extract, process, sell and export lahar
sand from the Sto. Tomas, Maloma and Bucao Rivers in the Province of Zamales, the Philippines. The
total volume of the lahar sand to be dredged from these rivers is estimated at 1.4 billion metric tonnes. The sand was created
by the Mount Pinatubo volcanic eruption in June 1991. On
November 24, 2015 both parties signed a Joint Venture Agreement to form a joint venture corporation, to be preferably styled “PHI-Spartan
Resources, Inc.,” in order to implement the provisions of the Principle Business Cooperation and Agreement. SALE
AND PURCHASE AGREEMENTS OF MARINE SAND FOR EXPORT TO SINGAPORE On
December 16, 2015, the Company signed Sale and Purchase Agreements with two Vietnamese companies, Ha Thanh Irrigation Co., Ltd.
and Hoai Nhon Irrigation Co., Ltd., to export marine sand recovered from dredging projects in Binh Dinh Province, Central Vietnam
to Singapore for reclamation purposes. However, the Company was not able to begin shipments of sand in April 2016 as anticipated
due to structural changes that affected both Vietnamese companies. Though these contracts do not expire until December 31, 2016,
they are deemed null and void because of unenforceability. INVESTMENT IN ANTIMONY MINE IN LAO PEOPLE’S
DEMORACTIC REPUBLIC On January 19 and 20, 2016, the Company
signed a Business Cooperation Agreement and an Investment Agreement with Khamchaleun Investment Sole Co., Ltd., a Laotian company,
to acquire a 35% equity interest in Hung Kham Lao Investment Co., Ltd and co-invest in a 92km 2 ACQUISITION OF MAJORITY INTEREST IN
A LIQUEFIED PETROLEUM GAS COMPANY IN VIETNAM On January 23, 2016, PHI Group, Inc.
(the “Company”) entered into Private Stock Purchase and Sale Agreement to purchase 50.90% of equity ownership (the
“Exchange Ownership”) in Pacific Petro Commercial Joint Stock Company (aka Pacific Petro Trading Corporation), a Vietnamese
company, hereinafter referred to as “Pacific Petro,” in exchange for a combination of cash and Common Stock and/or
Preferred Stock of the Company. The fair value for the Exchange Ownership will be determined by the majority shareholders of Pacific
Petro (the “Majority Shareholders”) and the Company after the completion of a business valuation of Pacific Petro by
Grant Thornton Vietnam Ltd. and the financial audits of Pacific Petro by a PCAOB-registered auditing firm. Originally established as Binh Duong
Gas LLC in 1998, Pacific Petro changed its name to Pacific Petro Commercial Joint Stock Company (aka Pacific Petro Trading Corporation)
in May 2010. This company’s headquarters is located at 99 Ich Thanh Street, Truong Thanh Ward, District 9, Ho Chi Minh City,
Vietnam. Website: http://www.pacificpetro.com.vn/ Pacific Petro is the third largest private
liquefied petroleum gas (LPG) company in Southern Vietnam, engaged in sales of liquefied petroleum gas (LPG), manufacturing of
gas canisters and cylinders, filling of LPG, repair and maintenance of gas tanks, and wholesale of solid fuels, liquid, gas and
related petroleum products. This company owns a gas canister-manufacturing
factory on a 215,200 square-foot lot in Ben Cat District, Binh Duong Province and a gas filling plant on a 65,600 square-foot lot
in District 9, Ho Chi Minh City, Vietnam. It has also acquired a 93,600 square-foot lot Go Dau Industrial Park, Dong Nai Province
to build a proprietary LPG storage area and has been granted 83 acres in Phu Huu Village, Nhon Trach District, Dong Nai Province
to build an integrated port for imports of energy-related commodities and products. PHI Group has engaged Grant Thornton
to conduct an independent business valuation but has not completed the required financial audits of Pacific Petro. After the expiration
of the afore-mentioned Purchase and Sale Agreement on June 30, 2016, both parties have agreed to a conditional extension of the
transaction and intend to renegotiate the terms and conditions of payment. MEMORANDUM OF UNDERSTANDING FOR BUSINESS
COOPERATION &amp; INVESTMENT On March 9, 2016, the Company signed
a Memorandum of Understanding for Business Cooperation and Investment with Ses Meas Gas Import Export, Construction &amp; Development
Co., Ltd., (“Ses Meas”) a Cambodian company, to cooperate with each other to develop liquefied petroleum gas (LPG)
and other energy-related businesses in Cambodia, including but not limited to increasing Ses Meas market share of LPG business
in Cambodia, establishing dry port and LPG storage and logistics facilities, engaging in waste-to-energy business, and potentially
establishing and operating an oil refinery in Cambodia in conjunction with an qualified international investor. Subsequently, the
Company signed a Joint Venture Agreement with W.B.J. Import Export Co., Ltd., an affiliate of Ses Meas, to establish, manage and
operate a dry port in Cambodia. On April 30, 2016, the Company signed
a Joint Venture Agreement with W.B.J. Import Export Co., Ltd., an affiliate of Ses Meas, to establish, manage and operate a dry
port in Cambodia. According to the Joint Venture Agreement, PHI Group, Inc. will contribute 65% investment capital to the dry port
project and hold 65% equity interest in the joint venture company. In light of the recent contemplated acquisition activities of
the Company following the close of the fiscal year ended June 30, 2016, the Company intends to re-evaluate the potential contribution
and priority of this project compared with other investment opportunities. BUSINESS COOPERATION AGREEMENT WITH
PT JAYA SAKTI GLOBALINDO On March 17, 2016, the Company signed
a Business Cooperation Agreement with PT Jaya Sakti Globalindo (JSG), an Indonesian company, to utilize hard assets held by JSG
and its affiliates as collaterals for project financing. The parties intend to enter into definitive agreements for the collateral
provision in connection with specific projects and the terms and conditions of such provisions. As of the date of this report,
the Company has not undertaken any projects that would qualify for the utilization of collateral assets from JSG and its affiliates. LETTER OF INTENT TO ACQUIRE WOOD PELLET
COMPANY IN ALABAMA On April 27, 2016, the Company signed
a Letter of Intent to acquire Lee Energy Solutions, LLC, an Alabama company that owns a 100,000 MT/year wood pellet manufacturing
facility in Crossville, Alabama. The Letter of Intent was amended twice and expired on September 20, 2016.</t>
  </si>
  <si>
    <t>Going Concern Uncertainty</t>
  </si>
  <si>
    <t xml:space="preserve">NOTE 21 GOING
CONCERN UNCERTAINTY As shown in the accompanying consolidated
financial statements, the Company has accumulated deficit of $37,734,753 and total liabilities and stockholders’ deficit
of $656,730 as of June 30, 2016 .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17 and beyond. In
the next twelve months the Company intends to continue pursuing its merger and acquisition program by acquiring all or controlling
interests in target companies in a number of industries, including but not limited to conventional energy, renewables, natural
resources, agribusiness, technology, transportation, education, distribution, mining, oil &amp; gas, financial Services, healthcare,
and pharmaceuticals. We believe that by closing one or more of the transactions contemplated in Note 22 – Subsequent Event
we will be able to build a critical mass and uplist to the Nasdaq Stock Market or NYSE in the near future. In addition, we will
continue to provide advisory and consulting services to international clients through our wholly owned subsidiary PHI Capital Holdings,
Inc. </t>
  </si>
  <si>
    <t>Subsequent Event</t>
  </si>
  <si>
    <t>Subsequent Events [Abstract]</t>
  </si>
  <si>
    <t>NOTE 22 – SUBSEQUENT EVENT These
financial statements were approved by management and available for issuance on October 11, 2016. Subsequent events have been evaluated
through this date. ENGAGEMENT LETTER WITH MILOST ADVISORS,
INC. On July 11, 2016, the Company signed
an engagement letter with Milost Advisors, Inc. to assist the Company in its analysis, consideration and, if appropriate, execution
of various financial and strategic alternatives available to it, including securing additional equity and/or debt capital, assisting
the Company in its analysis and consideration of financial aspects of certain potential strategic transactions such as mergers,
acquisitions, spin-offs, joint ventures, minority investments, negotiated purchases, or other similar transactions. In consideration
for the services rendered by Milost, the Company agrees to pay Milost a retainer fee equal to $100,000, payable in the form of
$10,000 in cash and $90,000 in stock of the Company valued at $0.40 per share. The Company also agrees to pay Milost a success
fee of 8% for equity financing and 5% for mezzanine and senior debt financings. MEMORANDUM OF UNDERSTANDING BETWEEN
MILOST GLOBAL, INC. On July 18, 2016, the Company signed
a Memorandum of Understanding with Milost Global, Inc., a U.S. private equity firm, to cooperate in promoting the competitiveness
of each other as well as joint activities to acquire cash-flow positive companies in North America, South Africa, Australia, Singapore
and New Zealand and seek growth through M&amp;A alternatives in order to fast-track shareholder value and dividend distribution.
Both parties agree to use Milost Advisors, Inc. as the first right of refusal advisor to conduct a strategic planning exercise,
form a new Special Purpose Company (SPC) through which the partnership activities will be carried out. The same SPC will be held,
managed and controlled by both parties pari passu. It is intended that this partnership will assist both parties with the implementation
of their combined growth strategies and will help identify areas where each party can provide capacity building support. LETTER OF INTENT TO ACQUIRE A SOUTH
AFRICAN MINING SERVICES COMPANY On July 19, 2016, the Company presented
a pre-conditional non-binding undertaking to make an offer to acquire the entire issued capital of an undisclosed South African
mining services company listed on the Johannesburg Stock Exchange (“SA Target”). On July 25, 2016, approval was given
by the SA Target’s Board of Directors to its management team to enter into further discussions with PHI Group in good faith
and to proceed with the due diligence process outlined in the undertaking. Following the completion of the due
diligence process conducted by Milost Advisors, Inc. and the Company, on September 3, 2016, the Company presented a Letter of Intent
(“LOI”) to the SA Target to acquire all its issued capital in exchange for common stock in PHI Group. The exchange
rate would be determined on the basis of 10 days’ Volume-Weighted Average Price (VWAP) of both companies before the day of
the LOI. According to the LOI, the Company also commits to the provision of a USD $ 20 million shareholder loan facility to the
SA Target. Approximately USD $ 12 million will be used for the repayment of the SA Target subsidiary’s term loan and the
remaining USD $ 8 million will be available as a draw down facility for financing the working capital requirements of the SA Target.
The USD $ 12 million facility will be non-interest bearing until the company has effectively turned around or whilst there are
minority shareholders in Buildmax. Thereafter, interest of 5% per annum will be charged on the shareholder loan and the loan will
be repaid over a period to be agreed depending on the free cash flow generated by the SA Target. On September 6, 2016, approval was granted
by both the SA Target’s Board of Directors and Independent Board to its management team to enter into further discussions
with PHI Group in good faith and to proceed with the transaction. On September 14, 2016, the Company received
confirmation from SA Target’s management that 77% of the shareholders of the SA Target approved the acquisition offer by
PHI Group. On October 10, 2016, Milost Global,
Inc. submitted a revised offer to SA Target, which was declined by SA Target’s Board of Directors on October 11, 2016. The
Company intends to renegotiate the terms and conditions for this transaction. SECURED LINE OF CREDIT FACILITY WITH TCA
GLOBAL CREDIT MASTER FUND, LP On August 30, 2016, the Company signed a term
sheet with TCA Global Credit Master Fund, LP (“Investor”) for a maximum $15,000,000 senior secured line of credit,
of which $4,000,000 will be made available to the Company on the first drawdown (the “Initial Line of Credit”) for
acquisition financing. The Closing Date will be the start date for the Line of Credit Facility. The Company, at the discretion of the Investor,
may request an increase in the line of credit at agreed upon time periods and agreed upon amounts. The sum of the Initial Line
of Credit and the subsequent line increases, if any, (the “Then Current Line Size”) shall not exceed the maximum line
of credit. Each subsequent line increase will require the Company to execute and deliver a new or revised revolving note
to the Investor and be responsible for any fees and expenses associated with the line increase. The line of credit may be drawn down, at the
Investor’s discretion, and repaid by the Company throughout the term of the facility. The amount requested to be drawn
down (the “Advance”) shall not exceed 80% of repayments to the Investor’s designated account, less interest
and fees, if the reserve amount on the Then Current Line Size has not been satisfied. The frequency of Advances will be mutually
agreed upon between the Investor and the Company. MILOST GLOBAL, INC. AGREES TO INVEST
UP TO $100 MILLION IN PHI GROUP, INC. On September 8, 2016, the Company entered
into a Letter of Intent with Milost Global, Inc., a U.S. private equity firm, with respect to the principal terms and conditions
under which Milost Global, Inc. will invest up to $100 million in PHI Group, Inc. Investment in the amount of $50 million
will be as equity and $50 million as loan. On September 25, 2016, the Company signed
an agreement with Milost Global, Inc. for up to $50 million structured as a Milost Equity Subscription Agreement (the ‘MESA”)
whereby Milost Global is willing to initially invest $15 million for working capital needs of PHI Group. The amount of $15 million
will be drawn down in tranches at a minimum of $500,000 until fully utilized. Further, the MESA will be utilized for the share
exchange between Milost Global, Inc. and PHI Group and the balance of the $50 million facility will be available for equity leakage
fir future acquisitions of PHI Group. According to the structure of the MESA, Milost Global, Inc. is entitled to purchase shares
of common stock of PHI Group for a price per share on the basis of $2 at a discount of 20%. The Company and Milost agree that for
as long as the Company’s stock price has not reached $2 per share, Milost Global, Inc. will receive the Company’s convertible
notes instead of the Company’s shares for each drawdown. Milost Global, Inc. has the right to convert the convertible notes
into common shares of the Company once the price of PHI Group’s stock reaches the target price of $2. The Company agrees
to pay Milost Global, Inc. a commitment fee equal to 4% of the total commitment, payable within 3 business days after the price
of the Company’s common stock reaches the target price of $6. On September 27, 2016, the Company submitted
a Drawdown Notice to Milost Global, Inc. for a total of $2,750,000 from the MESA’s total $50-million commitment in form of
a convertible note bearing annual interest of 5% and convertible to common stock at 20% discount when PHI Group’s common
stock reaches $2 per share. The proceeds from this drawdown are allocated as follows: $2,150,000 towards the cash payment for the
purchase of the agricultural company (“Agri Target”) in Southeastern United States, $500,000 for due diligence and
document fees for the acquisitions of the SA Target, Agri Target and an educational company in Canada, and $100,000 for general
working capital. On September 28, 2016, Milost Global, Inc. confirmed that $500,000 had been remitted to Milost Advisors from Milost
Global, Inc. on behalf of PHI Group, Inc. as part of the first Drawdown Notice presented to Milost Global, Inc. by the Company. LETTER OF INTENT TO ACQUIRE AGRICULTURAL
BUSINESS IN SOUTHEASTERN UNITED STATES On August 24, 2016, the Company tendered
a Letter of Intent to acquire an undisclosed fruit and vegetable company (“Agri Target”) in Southeastern United States
for a total of 81% in cash and 19% in common stock of PHI Group. On September 6, 2016, the owner of the Agri Target made a counter
offer which was accepted by the Company on September 16, 2016. The Company is in the process of conducting
the due diligence review of the Agri Target and expects to close this transaction as soon as practical. Average annual sales of
the Agri Target are approximately $25 million. LETTER OF INTENT TO ACQUIRE CANADIAN
EDUCATIONAL COMPANY. On September 3, 2016, the Company signed
a Letter of Intent for Acquisition (“LOIA”) with an undisclosed educational company in Canada (“EDU Target”)
that owns and operates 21 campuses and enrolls approximately 20,000 students yearly in various
English language and career training educational courses. According to the LOIA, the Company will acquire all the issued and outstanding
shares of the EDU Target in exchange for common stock of PHI Group and provide a total of C$20 million in cash and stock investment
in EDU Target to settle bank debts and allow for operating working capital. On October 3, 2016, the Company presented
a revised LOIA to EDU Target to modify the terms of the transaction, whereby the Company agrees to acquire approximately 311,286,356
shares of EDU Target’s stock valued at C$0.0165 per shares in exchange for common stock of PHI Group. In addition, the Company
will provide C$20 million cash investment of which C$6.2 million will be for settlement of bank debts and the remaining balance
of C$13.8 as operating working capital. Both parties intend to proceed with a definitive Sale and Purchase Agreement in order to
close this transaction as soon as practical, subject to additional due diligence review of EDU Target. CONSULTING SERVICE AGREEMENT WITH TANS
COMPAMY LTD. On September 9, 2016, PHI Capital Holdings,
Inc. signed a Consulting Service Agreement with Tans Company, Ltd., a Vietnam-based company, to provide advisory and consulting
services on a non-exclusive basis to assist Tans Co. in becoming a publicly traded company in the U.S. Stock Market. The Company
is entitled to cash compensations from Tans Co. and a portion of equity in the new public company. SALE OF LAND IN LIVE OAK, FLORIDA On September 21, 2016, the Company entered
into a Sale and Purchase Agreement to sell two lots of land in Live Oak, Florida (Lot 18 &amp; 19 of EAGLE’s NEST, according
to Plat Book 1, Page 502, of the Public Records of Suwannee County, Florida) back to Klausner Holding USA, Inc., a Georgia corporation,
for $65,000. This transaction is scheduled to close on or before December 9, 2016. CONSULTING SERVICE AGREEMENT On September 23, 2016, the Company signed
an agreement to engage a consultant for M&amp;A due diligence, business development, and other corporate services for a period
of on year. The Company has agreed to pay the consultant a one-time fee of one hundred thousand restricted shares of the PHI Group’s
stock as compensations for the term of the agreement. OPTION GRANTS On September 23, 2016, the Board of
Directors of the Company approved option grants for the current members of the Board of Directors and the President and Chief Executive
Officer of PHI Group, Inc. to acquire up to 6,520,000 shares of the Company’s common stock at an exercise price of $0.24
per share, based on the 10-days’ volume-weighted average price of PHI Group, Inc.’s Common Stock prior to the grant
date. These options will be vested in one year after the grant date. MEMORANDUM OF UNDERSTANDING TO ACQUIRE
ABOUND FARMS, INC. On September 30, 2016, the Company signed
a Memorandum of Understanding with Abound Farms, Inc., (“AFI Target”) a U.S. company, to acquire 100% of AFI Target.
AFI Target is engaged in hydroponics and possesses proprietary water treatment systems and nutrients that are known to substantially
enhance farming yields. The MOU sets forth the guidelines for further negotiations between AFI Target and the Company before the
signing of a definitive agreement that contains representations, warranties, covenants, and indemnities customary for a transaction
of this type. The Company intends to incorporate the AFI Target’s water treatment systems and nutrients to the Agri Target’s
business after the closing of these transactions. AGREEMENTS FOR INVESTOR AND PUBLIC RELATIONS
SERVICES On September 30, 2016, the Company signed
agreements with two independent consulting firms for investor and public relations services for a total period of six months. The
Company has agreed to pay these companies a total of $35,000 in cash and 100,000 shares of restricted common stock of PHI Group,
Inc. ISSUANCES OF CONVERTIBLE PROMISSORY
NOTES On July 20, 2016, the Company issued
a convertible promissory note in the amount of $50,000 to EMA Financial, LLC, a Delaware limited liability company. The note has
a coupon rate of 10%, matures in one year and is convertible to Common Stock of the Company at a conversion price equals the lower
of: (i) the closing sale price of the Common Stock on the Principal Market on the Trading immediately preceding the Closing Date
of this note, and (ii) 55% of the lowest sale price for the Common Stock on the Principal Market during the twenty (20) consecutive
Trading Days immediately preceding the Conversion Date. The note may be prepaid at 130% - 145% of outstanding principal and interest
up to 180 days. On August 16, 2016, the Company issued
a convertible promissory note in the amount of $56,750 to Auctus Fund, LLC, a Delaware limited liability company. The note has
a coupon rate of 10%, matures on May 16, 2017 and is convertible to Common Stock of the Company at a conversion price equals the
lower of: (i) 50% multiplied by the average of the two lowest Trading Price during the previous twenty-five Trading Day period
ending on the latest complete Trading Date prior to the date of this note and (ii) 50% multiplied by the average of the two lowest
Trading Prices for the Common Stock during the twenty-five Trading Day period ending on the latest complete Trading Day prior to
the Conversion Date. The note may be prepaid at 135% - 150% of outstanding principal and interest up to 180 days. The Company intends to prepay these
notes within the respective allowable prepayment time frames. ISSUANCES OF COMPANY’S COMMON
STOCK On July 29, 2016, the Company issued
225,00 shares of PHI Group, Inc.’s restricted Common Stock valued at $0.40 per share to Milost Advisors, Inc. for buy-side
advisory services in connection with contemplated acquisitions of target companies in South Africa and North America. On August 29, 2016, the Company issued
48,930 shares of PHI Group, Inc.’s restricted Common Stock to an investor under the auspices of Rule 144 for $20,000 in cash,
at the price of $0.4088 per share. On August 30, 2016, Auctus Fund, LLC
converted the principal amount of $56,750 for the convertible promissory note dated February 29, 2016 and $2,829.76 in accrued
interest, totaling $59,579.76, into 529,598 shares of free-trading stock of the Company.</t>
  </si>
  <si>
    <t>Summary of Significant Accounting Policies (Policies)</t>
  </si>
  <si>
    <t>Principles of Consolidation</t>
  </si>
  <si>
    <t>PRINCIPLES OF CONSOLIDATION The consolidated financial statements
include the accounts of PHI Group, Inc., its wholly owned subsidiary PHI Capital Holdings, Inc., and its discontinued operations
Providential Securities, Inc., PHI Energy Corporation, PHI Gold Corp, Providential Vietnam Ltd. and Philand Ranch Limited (including
its 100% owned subsidiary Philand Corporation and Philand Vietnam Ltd), Omni Resources, Inc., Cornerstone Biomass Corp., and American
Pacific Resources, Inc., collectively referred to as the “Company.” All significant inter-company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t>
  </si>
  <si>
    <t>Marketable Securities</t>
  </si>
  <si>
    <t>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20%) of the outstanding common stock and stock equivalents of the investee, and
each security is nationally quoted on the FINRA’S OTC Bulletin Board (“OTCBB”) or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16 and 2015 the marketable securities have been recorded at $383,770 and $350,556,
respectively based upon the fair value of the marketable securities at that time.</t>
  </si>
  <si>
    <t>Accounts Receivable</t>
  </si>
  <si>
    <t>ACCOUNTS RECEIVABLE Management reviews the composition of
accounts receivable and analyzes historical bad debts. As of June 30, 2016, the Company had no accounts receivable.</t>
  </si>
  <si>
    <t>Impairment of Long-Lived Assets</t>
  </si>
  <si>
    <t>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t>
  </si>
  <si>
    <t>Depreciation and Amortization</t>
  </si>
  <si>
    <t>DEPRECIATION AND AMORTIZATION The cost of property and equipment is
depreciated over the estimated useful lives of the related assets. Depreciation and amortization of fixed assets are computed on
a straight-line basis.</t>
  </si>
  <si>
    <t>Net Earnings (Loss) Per Share</t>
  </si>
  <si>
    <t>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2016 2015
Basic and diluted net loss per share:
Numerator:
Net income (loss) $ (7,998 ) $ (1,368,915 )
Denominator:
Basic weighted average number of common shares outstanding (adjusted for 1:1,500 reverse split) 5,324,120 6,573,093
Basic net income (loss) per share $ (0.00 ) $ (0.21 )
Diluted weighted average number of common shares outstanding (adjusted for 1:1,500 reverse split) 5,324,120 6,573,093
Diluted net income (loss) per share $ (0.00 ) $ (0.21 )</t>
  </si>
  <si>
    <t>Stock-based Compensation</t>
  </si>
  <si>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si>
  <si>
    <t>Fair Value of Financial Instruments</t>
  </si>
  <si>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has no financial liabilities measured at fair value on a recurring basis. Available-for-sale securities
Securities available for sale Level 1 Level 2 Level 3 Total
June 30, 2016 - $ 60,054 $ 323,717 $ 383,770
June 30, 2015 $ 16,828 $ 301,562 $ 32,166 $ 350,556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si>
  <si>
    <t>Revenue Recognition</t>
  </si>
  <si>
    <t>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t>
  </si>
  <si>
    <t>Advertising</t>
  </si>
  <si>
    <t>ADVERTISING The Company expenses advertising costs
as incurred. Advertising costs for the years ended June 30, 2016 and 2015 were $79,072 and $4,350, respectively. The increase in
advertising expenses in the current year includes expenses for investor relations and public relations totaling $64,170.</t>
  </si>
  <si>
    <t>Comprehensive Income (Loss)</t>
  </si>
  <si>
    <t>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16 and 2015, respectively, accumulated other comprehensive
incomes of $30,263 and $99,341 are presented on the accompanying consolidated balance sheets.</t>
  </si>
  <si>
    <t>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porting of Segments</t>
  </si>
  <si>
    <t>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segment that generated revenues during the years ended June 30, 2016 and 2015.</t>
  </si>
  <si>
    <t>Risks and Uncertainties</t>
  </si>
  <si>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si>
  <si>
    <t>Recent Accounting Pronouncements</t>
  </si>
  <si>
    <t>RECENT ACCOUNTING PRONOUNCEMENTS
Update No. 2013-11—Income Taxes (Topic 740): Presentation of an Unrecognized Tax Benefit When a Net Operating Loss Carryforward, a Similar Tax Loss, or a Tax Credit Carryforward Exists [Download]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Download] July 2013 The deferral in this amendment is effective upon issuance for financial statements that have not been issued.
Update No. 2013-07— Presentation of Financial Statements (Topic 205): Liquidation Basis of Accounting [Download]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Download] February 2013 Effective for fiscal years, and interim periods within those years, beginning after December 15, 2013. For nonpublic entities, the amendments are effective for fiscal years ending after December 15, 2014, and interim periods and annual periods thereafter.
F-11
Update 2013-02— Comprehensive Income (Topic 220): Reporting of Amounts Reclassified Out of Accumulated Other Comprehensive Income [Download]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Download]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Summary of Significant Accounting Policies (Tables)</t>
  </si>
  <si>
    <t>Computation of Net Earnings (Loss) Per Share</t>
  </si>
  <si>
    <t>The net earnings (loss) per share is
computed as follows:
2016 2015
Basic and diluted net loss per share:
Numerator:
Net income (loss) $ (7,998 ) $ (1,368,915 )
Denominator:
Basic weighted average number of common shares outstanding (adjusted for 1:1,500 reverse split) 5,324,120 6,573,093
Basic net income (loss) per share $ (0.00 ) $ (0.21 )
Diluted weighted average number of common shares outstanding (adjusted for 1:1,500 reverse split) 5,324,120 6,573,093
Diluted net income (loss) per share $ (0.00 ) $ (0.21 )</t>
  </si>
  <si>
    <t>Summary of Assets Measured at Fair Value on Recurring Basis</t>
  </si>
  <si>
    <t xml:space="preserve">Available-for-sale securities
Securities available for sale Level 1 Level 2 Level 3 Total
June 30, 2016 - $ 60,054 $ 323,717 $ 383,770
June 30, 2015 $ 16,828 $ 301,562 $ 32,166 $ 350,556 </t>
  </si>
  <si>
    <t>Loans Receivable (Tables)</t>
  </si>
  <si>
    <t>Schedule of Loans Receivable</t>
  </si>
  <si>
    <t xml:space="preserve">Loans receivable consist of the following
at June 30, 2016 and 2015:
Loans Receivable June 30, 2016 June 30, 2015
Loan to Catalyst Resource Group - $ 5,140
Loan to Provimex, Inc. - $ 2,000
Loan to Catthai Corp. - $ 2,700
Loan to Myson Group, Inc. $ 2,282 -
Total $ 2,282 $ 9,841 </t>
  </si>
  <si>
    <t>Other Assets (Tables)</t>
  </si>
  <si>
    <t>Schedule of Other Assets</t>
  </si>
  <si>
    <t xml:space="preserve">The Other Assets comprise of the following
as of June 30, 2016 and 2015:
2016 2015
Other Receivable $ 66,955 $ 66,955
Deposits for purchases $ 75,000 $ 8,224
Investment in a subsidiary $ - $ 2,550
Total Other Assets $ 141,955 $ 77,729 </t>
  </si>
  <si>
    <t>Marketable Equity Securities Available for Sale (Tables)</t>
  </si>
  <si>
    <t>Schedule of Fair value of Investments Marketable Equity Securities</t>
  </si>
  <si>
    <t xml:space="preserve">Securities available for sale Level 1 Level 2 Level 3 Total
June 30, 2016 - $ 60,054 $ 323,717 $ 383,770
June 30, 2015 $ 16,828 $ 301,562 $ 32,166 $ 350,556 </t>
  </si>
  <si>
    <t>Accounts Payable and Accrued Expenses (Tables)</t>
  </si>
  <si>
    <t>Schedule of Accounts Payable and Accrued Expenses</t>
  </si>
  <si>
    <t xml:space="preserve">The accounts payable and accrued expenses
at June 30, 2016 and 2015 consist of the following:
Accounts Payable and Accrued Expenses June 30, 2016 June 30, 2015
Accounts payable 144,212 131,454
Accrued salaries and payroll taxes 1,090,279 849,279
Accrued interest 2,879,655 3,031,152
Accrued legal expenses 172,091 172,091
Accrued consulting fees 173,870 173,870
Other accrued expenses 26,888 26,888
Total $ 4,486,995 $ 4,384,734 </t>
  </si>
  <si>
    <t>Due to Officer (Tables)</t>
  </si>
  <si>
    <t>Components of Due to Officer</t>
  </si>
  <si>
    <t xml:space="preserve">Officers/Directors June 30, 2016 June 30, 2015
Henry Fahman 811,324 1,577,958
Tam Bui 63,350 276,500
Frank Hawkins 12,500 12,500
Lawrence Olson 12,500 12,500
Total $ 899,674 $ 1,879,458 </t>
  </si>
  <si>
    <t>Other Income (Expense) (Tables)</t>
  </si>
  <si>
    <t>Schedule of Other Income Expense</t>
  </si>
  <si>
    <t xml:space="preserve">Net Other Income (Expense) for the fiscal
year ended June 30, 2016 consists of the following:
OTHER INCOME (EXPENSE) FY Ended June 30, 2016
Other Income (Reversal of Impairment) $ 270,000
Interest Income $ 74.54
Write-offs $ (12,391 )
Debit interest expense $ (260 )
Net Miscellaneous Income (Expense) $ (1,990 )
NET OTHER INCOME (EXPENSE) $ 255,433 </t>
  </si>
  <si>
    <t>Summary of Significant Accounting Policies (Details Narrative)</t>
  </si>
  <si>
    <t>Jun. 30, 2016USD ($)Creditor</t>
  </si>
  <si>
    <t>Jun. 30, 2015USD ($)Creditor</t>
  </si>
  <si>
    <t>Minimum percentage of outstanding common stock and stock equivalents of investee</t>
  </si>
  <si>
    <t>20.00%</t>
  </si>
  <si>
    <t>Accounts receivable</t>
  </si>
  <si>
    <t>Advertising costs</t>
  </si>
  <si>
    <t>Increase in advertising expenses</t>
  </si>
  <si>
    <t>Accumulated other comprehensive loss</t>
  </si>
  <si>
    <t>Number of reportable segment | Creditor</t>
  </si>
  <si>
    <t>Minimum [Member]</t>
  </si>
  <si>
    <t>Property and equipment, estimated useful lives of assets</t>
  </si>
  <si>
    <t>3 years</t>
  </si>
  <si>
    <t>Maximum [Member]</t>
  </si>
  <si>
    <t>10 years</t>
  </si>
  <si>
    <t>Philand Corporation and Philand Vietnam Ltd [Member]</t>
  </si>
  <si>
    <t>Percentage of ownership</t>
  </si>
  <si>
    <t>100.00%</t>
  </si>
  <si>
    <t>Summary of Significant Accounting Policies - Computation of Net Earnings (Loss) Per Share (Details) - USD ($)</t>
  </si>
  <si>
    <t>Jun. 30, 2014</t>
  </si>
  <si>
    <t>Jun. 30, 2013</t>
  </si>
  <si>
    <t>Basic weighted average number of common shares outstanding (adjusted for 1:1,500 reverse split)</t>
  </si>
  <si>
    <t>Basic net income (loss) per share</t>
  </si>
  <si>
    <t>Diluted weighted average number of common shares outstanding (adjusted for 1:1,500 reverse split)</t>
  </si>
  <si>
    <t>Diluted net income (loss) per share</t>
  </si>
  <si>
    <t>Summary of Significant Accounting Policies - Computation of Net Earnings (Loss) Per Share (Details) (Parenthetical)</t>
  </si>
  <si>
    <t>Mar. 15, 2012</t>
  </si>
  <si>
    <t>Reverse split</t>
  </si>
  <si>
    <t>1 for 1,500</t>
  </si>
  <si>
    <t>Summary of Significant Accounting Policies - Summary of Assets Measured at Fair Value on Recurring Basis (Details) - USD ($)</t>
  </si>
  <si>
    <t>Securities Available for Sale</t>
  </si>
  <si>
    <t>Level 1 [Member]</t>
  </si>
  <si>
    <t>Level 2 [Member]</t>
  </si>
  <si>
    <t>Level 3 [Member]</t>
  </si>
  <si>
    <t>Loans Receivable (Details Narrative)</t>
  </si>
  <si>
    <t>Jun. 30, 2016USD ($)</t>
  </si>
  <si>
    <t>Catalyst Resource Group [Member]</t>
  </si>
  <si>
    <t>Loans receivable write-offs</t>
  </si>
  <si>
    <t>Provimex, Inc [Member]</t>
  </si>
  <si>
    <t>Catthai Corp [Member]</t>
  </si>
  <si>
    <t>Loans Receivable - Schedule of Loans Receivable (Details) - USD ($)</t>
  </si>
  <si>
    <t>Loans receivable from related parties</t>
  </si>
  <si>
    <t>Loan to Catalyst Resource Group [Member]</t>
  </si>
  <si>
    <t>Loan to Provimex, Inc [Member]</t>
  </si>
  <si>
    <t>Loan to Catthai Corp [Member]</t>
  </si>
  <si>
    <t>Loan to Myson Group, Inc [Member]</t>
  </si>
  <si>
    <t>Other Assets (Details Narrative) - USD ($)</t>
  </si>
  <si>
    <t>Jul. 17, 2015</t>
  </si>
  <si>
    <t>Jun. 30, 2011</t>
  </si>
  <si>
    <t>Manning Elliot LLP [Member]</t>
  </si>
  <si>
    <t>Payment for restructuring requirements</t>
  </si>
  <si>
    <t>Asia Green Corporation, a Nevada Corporation [Member]</t>
  </si>
  <si>
    <t>Payments to advance of other assets</t>
  </si>
  <si>
    <t>Asia Green Corporation [Member]</t>
  </si>
  <si>
    <t>Issuance of common stock, shares</t>
  </si>
  <si>
    <t>Other Assets - Schedule of Other Assets (Details) - USD ($)</t>
  </si>
  <si>
    <t>Deposit for purchases</t>
  </si>
  <si>
    <t>Investment in subsidiary</t>
  </si>
  <si>
    <t>Total Other Assets</t>
  </si>
  <si>
    <t>Marketable Equity Securities Available for Sale (Details Narrative) - USD ($)</t>
  </si>
  <si>
    <t>Maximum percentage of outstanding common stock and stock equivalents of investee</t>
  </si>
  <si>
    <t>Myson Group, Inc [Member] | OTC Markets [Member]</t>
  </si>
  <si>
    <t>Number of marketable securities available for sale</t>
  </si>
  <si>
    <t>Sports Pouch Beverage Co [Member]</t>
  </si>
  <si>
    <t>Sports Pouch Beverage Co [Member] | OTC Markets [Member]</t>
  </si>
  <si>
    <t>Sports Pouch Beverage Company, Inc [Member]</t>
  </si>
  <si>
    <t>Number of available for sale recognize, shares</t>
  </si>
  <si>
    <t>Number of available for sale recognize</t>
  </si>
  <si>
    <t>Marketable Equity Securities Available for Sale - Schedule of Fair value of Investments Marketable Equity Securities (Details) - USD ($)</t>
  </si>
  <si>
    <t>Properties and Equipment (Details Narrative)</t>
  </si>
  <si>
    <t>Jun. 30, 2016USD ($)a</t>
  </si>
  <si>
    <t>Jun. 30, 2015USD ($)</t>
  </si>
  <si>
    <t>Acres of land | a</t>
  </si>
  <si>
    <t>Properties and equipment historical cost | $</t>
  </si>
  <si>
    <t>Discontinued Operations (Details Narrative) - USD ($)</t>
  </si>
  <si>
    <t>Accounts Payable and Accrued Expenses - Schedule of Accounts Payable and Accrued Expenses (Details) - USD ($)</t>
  </si>
  <si>
    <t>Accrued salaries and payroll taxes</t>
  </si>
  <si>
    <t>Accrued interest</t>
  </si>
  <si>
    <t>Accrued legal expenses</t>
  </si>
  <si>
    <t>Accrued consulting fees</t>
  </si>
  <si>
    <t>Other accrued expenses</t>
  </si>
  <si>
    <t>Due to Officer (Details Narrative) - USD ($)</t>
  </si>
  <si>
    <t>Due to Officer - Components of Due to Officer (Details) - USD ($)</t>
  </si>
  <si>
    <t>Due to Officers/Directors</t>
  </si>
  <si>
    <t>Henry Fahman [Member]</t>
  </si>
  <si>
    <t>Tam Bui [Member]</t>
  </si>
  <si>
    <t>Frank Hawkins [Member]</t>
  </si>
  <si>
    <t>Lawrence Olson [Member]</t>
  </si>
  <si>
    <t>Loans and Promissory Notes (Details Narrative) - USD ($)</t>
  </si>
  <si>
    <t>Feb. 29, 2016</t>
  </si>
  <si>
    <t>Preferred stock shares subscribed</t>
  </si>
  <si>
    <t>Other current payable, shares</t>
  </si>
  <si>
    <t>Other income</t>
  </si>
  <si>
    <t>Sports Pouch Beverage Co,Inc [Member]</t>
  </si>
  <si>
    <t>Number of shares received from mergers</t>
  </si>
  <si>
    <t>Auctus Fund, LLC [Member]</t>
  </si>
  <si>
    <t>Convertible promissory note</t>
  </si>
  <si>
    <t>Debt instrument convertible into shares value</t>
  </si>
  <si>
    <t>Due and payable date</t>
  </si>
  <si>
    <t>Nov. 29,
		2016</t>
  </si>
  <si>
    <t>Percentage of interest per annum</t>
  </si>
  <si>
    <t>10.00%</t>
  </si>
  <si>
    <t>Note due and payable, description</t>
  </si>
  <si>
    <t xml:space="preserve">In the event of default, the amount of principal and interest not paid when due bear interest at the rate of 24% per annum and the note becomes immediately due and payable. </t>
  </si>
  <si>
    <t>Percentage of liable to pay of outstanding principal and interest</t>
  </si>
  <si>
    <t>150.00%</t>
  </si>
  <si>
    <t>Advance and loans in excess</t>
  </si>
  <si>
    <t>Percentage of common stock determined of average of trading price</t>
  </si>
  <si>
    <t>55.00%</t>
  </si>
  <si>
    <t>Convertible issuance, description</t>
  </si>
  <si>
    <t>Outstanding note principal and interest accrued thereon can be converted in whole, or in part, at any time by Auctus after the issuance date into an equivalent of the Companys common stock determined by 55% of the average of the two lowest closing trading prices of the Companys common stock during the twenty (20) trading days prior to the date the conversion notice is sent by Auctus. The Company may prepay the amounts outstanding to Auctus Fund at any time up to the 180th day following the issue date of this note by making a payment to the note holder of an amount in cash equal to 125% to 150%, multiplied by the sum of: (w) the then outstanding principal amount of this Note plus (x) accrued and unpaid interest on the unpaid principal amount of this Note plus (y) Default Interest, depending on the time of prepayment.</t>
  </si>
  <si>
    <t>Auctus Fund, LLC [Member] | August 30, 2016 [Member]</t>
  </si>
  <si>
    <t>Number of free-trading, shares</t>
  </si>
  <si>
    <t>Preferred Stockholders [Member]</t>
  </si>
  <si>
    <t>Short term notes payable interest rate</t>
  </si>
  <si>
    <t>6.00%</t>
  </si>
  <si>
    <t>36.00%</t>
  </si>
  <si>
    <t>Litigation (Details Narrative) - USD ($)</t>
  </si>
  <si>
    <t>Jul. 09, 2012</t>
  </si>
  <si>
    <t>Oct. 31, 2000</t>
  </si>
  <si>
    <t>May 31, 2011</t>
  </si>
  <si>
    <t>Feb. 01, 2010</t>
  </si>
  <si>
    <t>Costs incurred in breach of contract for damages</t>
  </si>
  <si>
    <t>Settlement agreement amount</t>
  </si>
  <si>
    <t>Administrative costs</t>
  </si>
  <si>
    <t>Legal costs</t>
  </si>
  <si>
    <t>Accrued litigation amount</t>
  </si>
  <si>
    <t>Accrued potential liabilities</t>
  </si>
  <si>
    <t>Promissory notes outstanding</t>
  </si>
  <si>
    <t>Accrued Liabilities [Member]</t>
  </si>
  <si>
    <t>William Davidson [Member]</t>
  </si>
  <si>
    <t>Payroll Liabilities (Details Narrative)</t>
  </si>
  <si>
    <t>Jun. 30, 2014USD ($)</t>
  </si>
  <si>
    <t>Penalties, interest and tax</t>
  </si>
  <si>
    <t>Internal Revenue Service [Member]</t>
  </si>
  <si>
    <t>State of California Employment Development Department [Member]</t>
  </si>
  <si>
    <t>Stockholder's Equity (Details Narrative) - USD ($)</t>
  </si>
  <si>
    <t>Jun. 28, 2016</t>
  </si>
  <si>
    <t>Jun. 13, 2016</t>
  </si>
  <si>
    <t>May 09, 2016</t>
  </si>
  <si>
    <t>Mar. 28, 2016</t>
  </si>
  <si>
    <t>Feb. 04, 2016</t>
  </si>
  <si>
    <t>Feb. 02, 2016</t>
  </si>
  <si>
    <t>Apr. 02, 2015</t>
  </si>
  <si>
    <t>Number of authorized capital stock</t>
  </si>
  <si>
    <t>Number of authorized capital stock, par value</t>
  </si>
  <si>
    <t>Common stock reverse stock split</t>
  </si>
  <si>
    <t>Common stock adjusted for Reverse Split for one Share</t>
  </si>
  <si>
    <t>Treasury stock, post-split shares</t>
  </si>
  <si>
    <t>Treasury stock, value</t>
  </si>
  <si>
    <t>Issued shares to investor in cash, value</t>
  </si>
  <si>
    <t>Issued share per share price</t>
  </si>
  <si>
    <t>Accrued and unpaid interest amount</t>
  </si>
  <si>
    <t>Preferred stock issued</t>
  </si>
  <si>
    <t>Preferred stock outstanding</t>
  </si>
  <si>
    <t>Converted shares, value</t>
  </si>
  <si>
    <t>August 29, 2016 [Member] | Investor [Member]</t>
  </si>
  <si>
    <t>Number of shares issued during period to investor in cash, shares</t>
  </si>
  <si>
    <t>August 30, 2016 [Member] | Auctus Fund, LLC [Member]</t>
  </si>
  <si>
    <t>October 12, 2016 [Member]</t>
  </si>
  <si>
    <t>Issuance of common stock</t>
  </si>
  <si>
    <t>Shares reserved for special dividend distribution</t>
  </si>
  <si>
    <t>Milost Advisors, Inc [Member] | July 29, 2016 [Member]</t>
  </si>
  <si>
    <t>Number of shares issued during period for services</t>
  </si>
  <si>
    <t>Consultant for Marketing and Investor [Member]</t>
  </si>
  <si>
    <t>Class A Preferred Stock [Member]</t>
  </si>
  <si>
    <t>Preferred stock designated share</t>
  </si>
  <si>
    <t>Percentage of non-compounding cumulative dividends per annum</t>
  </si>
  <si>
    <t>12.00%</t>
  </si>
  <si>
    <t>Percentage of variable conversion market price</t>
  </si>
  <si>
    <t>75.00%</t>
  </si>
  <si>
    <t>Percentage of discount rate</t>
  </si>
  <si>
    <t>25.00%</t>
  </si>
  <si>
    <t>Percentage of original purchase price of preferred stock</t>
  </si>
  <si>
    <t>120.00%</t>
  </si>
  <si>
    <t>Lender [Member]</t>
  </si>
  <si>
    <t>Number of converted shares during period</t>
  </si>
  <si>
    <t>Conversion price per share</t>
  </si>
  <si>
    <t>Investor [Member]</t>
  </si>
  <si>
    <t>Creditor [Member]</t>
  </si>
  <si>
    <t>Consultant [Member]</t>
  </si>
  <si>
    <t>Converted principal loan amount</t>
  </si>
  <si>
    <t>Natalie Bui [Member]</t>
  </si>
  <si>
    <t>Stock-based Compensation Plan (Details Narrative)</t>
  </si>
  <si>
    <t>Mar. 18, 2015shares</t>
  </si>
  <si>
    <t>Employee benefit plan shares of common stock for eligible employees</t>
  </si>
  <si>
    <t>Gain (loss) On Settlement of Debts (Details Narrative) - USD ($)</t>
  </si>
  <si>
    <t>Gain Loss On Settlement Of Debts Details Narrative</t>
  </si>
  <si>
    <t>Loss (gain) on settlement of debts</t>
  </si>
  <si>
    <t>Other Income (Expense) - Schedule of Income (Expense) (Details)</t>
  </si>
  <si>
    <t>Other Income (Reversal of Impairment)</t>
  </si>
  <si>
    <t>Interest Income</t>
  </si>
  <si>
    <t>Write-offs</t>
  </si>
  <si>
    <t>Debit interest expense</t>
  </si>
  <si>
    <t>Net Miscellaneous Income (Expense)</t>
  </si>
  <si>
    <t>NET OTHER INCOME (EXPENSE)</t>
  </si>
  <si>
    <t>Related Party Transactions (Details Narrative)</t>
  </si>
  <si>
    <t>President and Secretary [Member]</t>
  </si>
  <si>
    <t>Accrued salaries</t>
  </si>
  <si>
    <t>Income Taxes (Details Narrative)</t>
  </si>
  <si>
    <t>Operating loss carry forwards</t>
  </si>
  <si>
    <t>Operating loss carry forwards taxable income due period description</t>
  </si>
  <si>
    <t xml:space="preserve">The net operating loss carry forward may be used to reduce taxable income through the year 2031. Net operating loss for carry forwards for the State of California is generally available to reduce taxable income through the year 2022.  </t>
  </si>
  <si>
    <t>Percentage of limitation in ownership change</t>
  </si>
  <si>
    <t>50.00%</t>
  </si>
  <si>
    <t>Contracts and Commitments (Details Narrative)</t>
  </si>
  <si>
    <t>Jan. 20, 2016T</t>
  </si>
  <si>
    <t>Sep. 01, 2015USD ($)T</t>
  </si>
  <si>
    <t>Aug. 19, 2015</t>
  </si>
  <si>
    <t>Jul. 17, 2015USD ($)shares</t>
  </si>
  <si>
    <t>Jul. 16, 2015USD ($)shares</t>
  </si>
  <si>
    <t>Jun. 24, 2015USD ($)</t>
  </si>
  <si>
    <t>Jun. 03, 2015</t>
  </si>
  <si>
    <t>Jan. 07, 2015aT</t>
  </si>
  <si>
    <t>Sep. 30, 2011USD ($)</t>
  </si>
  <si>
    <t>Jun. 30, 2016USD ($)ashares</t>
  </si>
  <si>
    <t>Jun. 30, 2013USD ($)</t>
  </si>
  <si>
    <t>Apr. 30, 2016</t>
  </si>
  <si>
    <t>Apr. 27, 2016T</t>
  </si>
  <si>
    <t>Jan. 23, 2016a</t>
  </si>
  <si>
    <t>Jan. 19, 2016</t>
  </si>
  <si>
    <t>Oct. 30, 2015T</t>
  </si>
  <si>
    <t>Sep. 11, 2015MMcf</t>
  </si>
  <si>
    <t>Aug. 07, 2015a</t>
  </si>
  <si>
    <t>Jun. 12, 2015MMcf</t>
  </si>
  <si>
    <t>May 08, 2015MMcf</t>
  </si>
  <si>
    <t>Customer advances</t>
  </si>
  <si>
    <t>Total area in hectares | a</t>
  </si>
  <si>
    <t>Stock issued for services</t>
  </si>
  <si>
    <t>Dredge Masters and Civil Works, Inc. [Member]</t>
  </si>
  <si>
    <t>Agreement, term</t>
  </si>
  <si>
    <t>1 year</t>
  </si>
  <si>
    <t>Agreement expire date</t>
  </si>
  <si>
    <t>Aug. 18,
		2016</t>
  </si>
  <si>
    <t>Joint Venture Agreement [Member]</t>
  </si>
  <si>
    <t>Percentage of equity ownership</t>
  </si>
  <si>
    <t>65.00%</t>
  </si>
  <si>
    <t>Joint Venture Agreement [Member] | Joint Venture Company [Member]</t>
  </si>
  <si>
    <t>Klausner Lumber One [Member]</t>
  </si>
  <si>
    <t>Kien Hoang Minerals Joint Stock Company [Member]</t>
  </si>
  <si>
    <t>Purchase of cubic meters sand | MMcf</t>
  </si>
  <si>
    <t>Purchase of cubic meters of granite | MMcf</t>
  </si>
  <si>
    <t>Purchase and sale of cubic meters of sand recovered from dredging and clearing of traffic pathways | MMcf</t>
  </si>
  <si>
    <t>Primeforth Renewable Energy Ltd [Member]</t>
  </si>
  <si>
    <t>Revenues</t>
  </si>
  <si>
    <t>2 years</t>
  </si>
  <si>
    <t>Non-refundable professional fee</t>
  </si>
  <si>
    <t>Percentage of cash success fee</t>
  </si>
  <si>
    <t>4.00%</t>
  </si>
  <si>
    <t>Hai P. Nguyen [Member] | Settlement and Payment Agreement [Member]</t>
  </si>
  <si>
    <t>Stock issued for services, shares | shares</t>
  </si>
  <si>
    <t>Agreement extended expiration date</t>
  </si>
  <si>
    <t>Jan. 24,
		2014</t>
  </si>
  <si>
    <t>Proceeds from related party debt</t>
  </si>
  <si>
    <t>Asia Green Corp [Member]</t>
  </si>
  <si>
    <t>Stock compensation expenses</t>
  </si>
  <si>
    <t>Number of common stock shares allocated for exchange of funds | shares</t>
  </si>
  <si>
    <t>Cavico Lao Mining Co., Ltd [Member]</t>
  </si>
  <si>
    <t>Area of multi mineral mine | a</t>
  </si>
  <si>
    <t>Vinabenny Energy Joint Stock Company [Member]</t>
  </si>
  <si>
    <t>Area of land in metric tons | T</t>
  </si>
  <si>
    <t>Dec. 31,
		2015</t>
  </si>
  <si>
    <t>50.10%</t>
  </si>
  <si>
    <t>Payment to acquire business</t>
  </si>
  <si>
    <t>Redicsaco JSC [Member]</t>
  </si>
  <si>
    <t>Initial authorized volume of sand | MMcf</t>
  </si>
  <si>
    <t>Reserve of volume of sand | MMcf</t>
  </si>
  <si>
    <t>HATICInvestment Development Joint Stock Company [Member]</t>
  </si>
  <si>
    <t>50.90%</t>
  </si>
  <si>
    <t>Hung Thinh Minerals Investment Co., Ltd [Member] | Business Cooperation and Investment Agreement [Member]</t>
  </si>
  <si>
    <t>49.00%</t>
  </si>
  <si>
    <t>Titanium mine capacity to produce increase per year | T</t>
  </si>
  <si>
    <t>Percentage of proxy voting rights</t>
  </si>
  <si>
    <t>2.00%</t>
  </si>
  <si>
    <t>Spartan Mining and Development Corporation [Member] | Business Cooperation and Investment Agreement [Member]</t>
  </si>
  <si>
    <t>Estimated volume of lahar sand to dredged from rivers | T</t>
  </si>
  <si>
    <t>Letter of Intent to acquire Lee Energy Solutions, LLC [Member]</t>
  </si>
  <si>
    <t>Wood pellet manufacturing facility per year | T</t>
  </si>
  <si>
    <t>AG Materials LLC [Member] | Wood Pellet Plant [Member]</t>
  </si>
  <si>
    <t>Khamchaleun Investment Sole Co., Ltd [Member]</t>
  </si>
  <si>
    <t>35.00%</t>
  </si>
  <si>
    <t>Pacific Petro Trading Corporation [Member]</t>
  </si>
  <si>
    <t>Pacific Petro Trading Corporation [Member] | Gas Canister-Manufacturing Factory [Member]</t>
  </si>
  <si>
    <t>Pacific Petro Trading Corporation [Member] | Gas Filling Plant [Member]</t>
  </si>
  <si>
    <t>Pacific Petro Trading Corporation [Member] | Go Dau Industrial Park [Member]</t>
  </si>
  <si>
    <t>Pacific Petro Trading Corporation [Member] | LPG storage area [Member]</t>
  </si>
  <si>
    <t>Thinh Hung Investment Co [Member]</t>
  </si>
  <si>
    <t>Payment of debt</t>
  </si>
  <si>
    <t>Number of shares received from mergers | shares</t>
  </si>
  <si>
    <t>Number of marketable securities available for sale | shares</t>
  </si>
  <si>
    <t>Number of shares returned to client | shares</t>
  </si>
  <si>
    <t>Going Concern Uncertainty (Details Narrative) - USD ($)</t>
  </si>
  <si>
    <t>Subsequent Event (Details Narrative) - USD ($)</t>
  </si>
  <si>
    <t>Oct. 03, 2016</t>
  </si>
  <si>
    <t>Sep. 30, 2016</t>
  </si>
  <si>
    <t>Sep. 27, 2016</t>
  </si>
  <si>
    <t>Sep. 25, 2016</t>
  </si>
  <si>
    <t>Sep. 23, 2016</t>
  </si>
  <si>
    <t>Sep. 21, 2016</t>
  </si>
  <si>
    <t>Sep. 14, 2016</t>
  </si>
  <si>
    <t>Sep. 03, 2016</t>
  </si>
  <si>
    <t>Aug. 29, 2016</t>
  </si>
  <si>
    <t>Aug. 24, 2016</t>
  </si>
  <si>
    <t>Aug. 16, 2016</t>
  </si>
  <si>
    <t>Jul. 29, 2016</t>
  </si>
  <si>
    <t>Jul. 20, 2016</t>
  </si>
  <si>
    <t>Jul. 11, 2016</t>
  </si>
  <si>
    <t>Aug. 30, 2016</t>
  </si>
  <si>
    <t>Sep. 28, 2016</t>
  </si>
  <si>
    <t>Sep. 08, 2016</t>
  </si>
  <si>
    <t>Stock value</t>
  </si>
  <si>
    <t>Shares issued price per share</t>
  </si>
  <si>
    <t>Debt instrument percentage</t>
  </si>
  <si>
    <t>Debt conversion, converted instrument, amount</t>
  </si>
  <si>
    <t>Subsequent Event [Member]</t>
  </si>
  <si>
    <t>Number of restricted common stock, value</t>
  </si>
  <si>
    <t>Number of restricted common stock, shares</t>
  </si>
  <si>
    <t>Subsequent Event [Member] | Agri Target [Member]</t>
  </si>
  <si>
    <t>Average annual sales amount</t>
  </si>
  <si>
    <t>Subsequent Event [Member] | Agri Target [Member] | Common Stock [Member]</t>
  </si>
  <si>
    <t>Equity ownership percentage</t>
  </si>
  <si>
    <t>19.00%</t>
  </si>
  <si>
    <t>Subsequent Event [Member] | Agri Target [Member] | Cash [Member]</t>
  </si>
  <si>
    <t>81.00%</t>
  </si>
  <si>
    <t>Subsequent Event [Member] | EDU Target [Member] | CAD [Member]</t>
  </si>
  <si>
    <t>Settle bank debts and allow for operating working capital</t>
  </si>
  <si>
    <t>Number of shares acquired</t>
  </si>
  <si>
    <t>Cash investment</t>
  </si>
  <si>
    <t>Settlement of bank debts</t>
  </si>
  <si>
    <t>Operating working capital</t>
  </si>
  <si>
    <t>Subsequent Event [Member] | AFI Target [Member]</t>
  </si>
  <si>
    <t>Percentage of acquisition</t>
  </si>
  <si>
    <t>Subsequent Event [Member] | Milost Advisors, Inc [Member]</t>
  </si>
  <si>
    <t>Debt instrument fee amount</t>
  </si>
  <si>
    <t>Subsequent Event [Member] | Milost Advisors, Inc [Member] | Equity Financing [Member]</t>
  </si>
  <si>
    <t>Percentage of success fee</t>
  </si>
  <si>
    <t>8.00%</t>
  </si>
  <si>
    <t>Subsequent Event [Member] | Milost Advisors, Inc [Member] | Mezzanine and Senior Debt Financings [Member]</t>
  </si>
  <si>
    <t>5.00%</t>
  </si>
  <si>
    <t>Subsequent Event [Member] | South African Mining Services Company [Member]</t>
  </si>
  <si>
    <t>Provision for shareholder loan</t>
  </si>
  <si>
    <t>Financing working capital</t>
  </si>
  <si>
    <t>Minority shareholders</t>
  </si>
  <si>
    <t>77.00%</t>
  </si>
  <si>
    <t>Subsequent Event [Member] | TCA Global Credit Master Fund, LP [Member]</t>
  </si>
  <si>
    <t>Line of credit</t>
  </si>
  <si>
    <t>Line of credit acquisition</t>
  </si>
  <si>
    <t>Effective percentage of discount</t>
  </si>
  <si>
    <t>80.00%</t>
  </si>
  <si>
    <t>Subsequent Event [Member] | Milost Global, Inc. [Member]</t>
  </si>
  <si>
    <t>Equity investment amount</t>
  </si>
  <si>
    <t>Stock target price</t>
  </si>
  <si>
    <t>Due to related parties</t>
  </si>
  <si>
    <t>Subsequent Event [Member] | Milost Global, Inc. [Member] | Milost Equity Subscription Agreement [Member]</t>
  </si>
  <si>
    <t>Maximum amount of line of credit</t>
  </si>
  <si>
    <t>Line of credit drawn down</t>
  </si>
  <si>
    <t>Subsequent Event [Member] | Milost Global, Inc. [Member] | Milost Equity Subscription Agreement [Member] | Minimum [Member]</t>
  </si>
  <si>
    <t>Subsequent Event [Member] | Milost Global, Inc. [Member] | Loan [Member]</t>
  </si>
  <si>
    <t>Subsequent Event [Member] | Milost Global, Inc. [Member] | Equity [Member]</t>
  </si>
  <si>
    <t>Subsequent Event [Member] | Milost Global, Inc. [Member] | Agri Target [Member]</t>
  </si>
  <si>
    <t>Proceeds from drawdown line of credit</t>
  </si>
  <si>
    <t>Diligence and document fees for acquisitions</t>
  </si>
  <si>
    <t>General working capital</t>
  </si>
  <si>
    <t>Subsequent Event [Member] | Klausner Holding USA, Inc. [Member] | Sale and Purchase Agreement [Member]</t>
  </si>
  <si>
    <t>Proceeds from sale of property</t>
  </si>
  <si>
    <t>Subsequent Event [Member] | Board of Directors and President and Chief Executive Officer [Member]</t>
  </si>
  <si>
    <t>Subsequent Event [Member] | EMA Financial, LLC [Member]</t>
  </si>
  <si>
    <t>Due and payable year</t>
  </si>
  <si>
    <t>Common Stock of the Company at a conversion price equals the lower of: (i) the closing sale price of the Common Stock on the Principal Market on the Trading immediately preceding the Closing Date of this note, and (ii) 55% of the lowest sale price for the Common Stock on the Principal Market during the twenty (20) consecutive Trading Days immediately preceding the Conversion Date. The note may be prepaid at 130% - 145% of outstanding principal and interest up to 180 days.</t>
  </si>
  <si>
    <t>Subsequent Event [Member] | Auctus Fund, LLC [Member]</t>
  </si>
  <si>
    <t>Common Stock of the Company at a conversion price equals the lower of: (i) 50% multiplied by the average of the two lowest Trading Price during the previous twenty-five Trading Day period ending on the latest complete Trading Date prior to the date of this note and (ii) 50% multiplied by the average of the two lowest Trading Prices for the Common Stock during the twenty-five Trading Day period ending on the latest complete Trading Day prior to the Conversion Date. The note may be prepaid at 135% - 150% of outstanding principal and interest up to 180 days.</t>
  </si>
  <si>
    <t>May 16,
		2017</t>
  </si>
  <si>
    <t>Feb. 29,
		2016</t>
  </si>
  <si>
    <t>Debt conversion, converted instrument, shares issu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0417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6</v>
      </c>
    </row>
    <row r="11" spans="1:4">
      <c t="s" r="A11" s="4">
        <v>18</v>
      </c>
      <c t="s" r="B11" s="4">
        <v>19</v>
      </c>
    </row>
    <row r="12" spans="1:4">
      <c t="s" r="A12" s="4">
        <v>20</v>
      </c>
      <c t="s" r="B12" s="4">
        <v>21</v>
      </c>
    </row>
    <row r="13" spans="1:4">
      <c t="s" r="A13" s="4">
        <v>22</v>
      </c>
      <c t="s" r="B13" s="4">
        <v>23</v>
      </c>
    </row>
    <row r="14" spans="1:4">
      <c t="s" r="A14" s="4">
        <v>24</v>
      </c>
      <c t="n" r="D14" s="7">
        <v>0</v>
      </c>
    </row>
    <row r="15" spans="1:4">
      <c t="s" r="A15" s="4">
        <v>25</v>
      </c>
      <c t="n" r="C15" s="6">
        <v>16174353</v>
      </c>
    </row>
    <row r="16" spans="1:4">
      <c t="s" r="A16" s="4">
        <v>26</v>
      </c>
      <c t="s" r="B16" s="4">
        <v>27</v>
      </c>
    </row>
    <row r="17" spans="1:4">
      <c t="s" r="A17" s="4">
        <v>28</v>
      </c>
      <c t="s" r="B17" s="4">
        <v>29</v>
      </c>
    </row>
    <row r="18" spans="1:4">
      <c t="s" r="A18" s="4">
        <v>30</v>
      </c>
      <c t="n" r="B18"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6</v>
      </c>
      <c t="s" r="B1" s="2">
        <v>1</v>
      </c>
    </row>
    <row r="2" spans="1:2">
      <c t="s" r="B2" s="2">
        <v>2</v>
      </c>
    </row>
    <row r="3" spans="1:2">
      <c t="s" r="A3" s="3">
        <v>39</v>
      </c>
    </row>
    <row r="4" spans="1:2">
      <c t="s" r="A4" s="4">
        <v>206</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23</v>
      </c>
      <c t="s" r="B1" s="2">
        <v>1</v>
      </c>
    </row>
    <row r="2" spans="1:2">
      <c t="s" r="B2" s="2">
        <v>2</v>
      </c>
    </row>
    <row r="3" spans="1:2">
      <c t="s" r="A3" s="3">
        <v>223</v>
      </c>
    </row>
    <row r="4" spans="1:2">
      <c t="s" r="A4" s="4">
        <v>223</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482</v>
      </c>
      <c t="n" r="C3" s="7">
        <v>10654</v>
      </c>
    </row>
    <row r="4" spans="1:3">
      <c t="s" r="A4" s="4">
        <v>35</v>
      </c>
      <c t="n" r="B4" s="6">
        <v>481120</v>
      </c>
      <c t="n" r="C4" s="6">
        <v>350556</v>
      </c>
    </row>
    <row r="5" spans="1:3">
      <c t="s" r="A5" s="4">
        <v>36</v>
      </c>
      <c t="n" r="B5" s="6">
        <v>2282</v>
      </c>
      <c t="n" r="C5" s="6">
        <v>9841</v>
      </c>
    </row>
    <row r="6" spans="1:3">
      <c t="s" r="A6" s="4">
        <v>37</v>
      </c>
      <c t="n" r="B6" s="6">
        <v>43417</v>
      </c>
      <c t="n" r="C6" s="6">
        <v>0</v>
      </c>
    </row>
    <row r="7" spans="1:3">
      <c t="s" r="A7" s="4">
        <v>38</v>
      </c>
      <c t="n" r="B7" s="6">
        <v>529302</v>
      </c>
      <c t="n" r="C7" s="6">
        <v>371051</v>
      </c>
    </row>
    <row r="8" spans="1:3">
      <c t="s" r="A8" s="3">
        <v>39</v>
      </c>
    </row>
    <row r="9" spans="1:3">
      <c t="s" r="A9" s="4">
        <v>40</v>
      </c>
      <c t="n" r="B9" s="6">
        <v>82733</v>
      </c>
      <c t="s" r="C9" s="4">
        <v>41</v>
      </c>
    </row>
    <row r="10" spans="1:3">
      <c t="s" r="A10" s="4">
        <v>42</v>
      </c>
      <c t="n" r="B10" s="6">
        <v>82733</v>
      </c>
      <c t="s" r="C10" s="4">
        <v>41</v>
      </c>
    </row>
    <row r="11" spans="1:3">
      <c t="s" r="A11" s="3">
        <v>43</v>
      </c>
    </row>
    <row r="12" spans="1:3">
      <c t="s" r="A12" s="4">
        <v>44</v>
      </c>
      <c t="n" r="B12" s="6">
        <v>75000</v>
      </c>
      <c t="n" r="C12" s="6">
        <v>77729</v>
      </c>
    </row>
    <row r="13" spans="1:3">
      <c t="s" r="A13" s="4">
        <v>45</v>
      </c>
      <c t="n" r="B13" s="6">
        <v>66955</v>
      </c>
      <c t="s" r="C13" s="4">
        <v>41</v>
      </c>
    </row>
    <row r="14" spans="1:3">
      <c t="s" r="A14" s="4">
        <v>46</v>
      </c>
      <c t="n" r="B14" s="6">
        <v>141955</v>
      </c>
      <c t="n" r="C14" s="6">
        <v>77729</v>
      </c>
    </row>
    <row r="15" spans="1:3">
      <c t="s" r="A15" s="4">
        <v>47</v>
      </c>
      <c t="n" r="B15" s="6">
        <v>753990</v>
      </c>
      <c t="n" r="C15" s="6">
        <v>448780</v>
      </c>
    </row>
    <row r="16" spans="1:3">
      <c t="s" r="A16" s="3">
        <v>48</v>
      </c>
    </row>
    <row r="17" spans="1:3">
      <c t="s" r="A17" s="4">
        <v>49</v>
      </c>
      <c t="n" r="B17" s="6">
        <v>144212</v>
      </c>
      <c t="n" r="C17" s="6">
        <v>131454</v>
      </c>
    </row>
    <row r="18" spans="1:3">
      <c t="s" r="A18" s="4">
        <v>50</v>
      </c>
      <c t="n" r="B18" s="6">
        <v>4342783</v>
      </c>
      <c t="n" r="C18" s="6">
        <v>4253280</v>
      </c>
    </row>
    <row r="19" spans="1:3">
      <c t="s" r="A19" s="4">
        <v>51</v>
      </c>
      <c t="n" r="B19" s="6">
        <v>673660</v>
      </c>
      <c t="n" r="C19" s="6">
        <v>1342618</v>
      </c>
    </row>
    <row r="20" spans="1:3">
      <c t="s" r="A20" s="4">
        <v>52</v>
      </c>
      <c t="n" r="B20" s="6">
        <v>899674</v>
      </c>
      <c t="n" r="C20" s="6">
        <v>1879458</v>
      </c>
    </row>
    <row r="21" spans="1:3">
      <c t="s" r="A21" s="4">
        <v>53</v>
      </c>
      <c t="n" r="B21" s="6">
        <v>215000</v>
      </c>
      <c t="n" r="C21" s="6">
        <v>215000</v>
      </c>
    </row>
    <row r="22" spans="1:3">
      <c t="s" r="A22" s="4">
        <v>54</v>
      </c>
      <c t="n" r="B22" s="6">
        <v>288219</v>
      </c>
      <c t="n" r="C22" s="6">
        <v>563219</v>
      </c>
    </row>
    <row r="23" spans="1:3">
      <c t="s" r="A23" s="4">
        <v>55</v>
      </c>
      <c t="n" r="B23" s="6">
        <v>97350</v>
      </c>
      <c t="s" r="C23" s="4">
        <v>41</v>
      </c>
    </row>
    <row r="24" spans="1:3">
      <c t="s" r="A24" s="4">
        <v>56</v>
      </c>
      <c t="n" r="B24" s="6">
        <v>40000</v>
      </c>
      <c t="s" r="C24" s="4">
        <v>41</v>
      </c>
    </row>
    <row r="25" spans="1:3">
      <c t="s" r="A25" s="4">
        <v>57</v>
      </c>
      <c t="n" r="B25" s="6">
        <v>9821</v>
      </c>
      <c t="s" r="C25" s="4">
        <v>41</v>
      </c>
    </row>
    <row r="26" spans="1:3">
      <c t="s" r="A26" s="4">
        <v>58</v>
      </c>
      <c t="n" r="B26" s="6">
        <v>1045232</v>
      </c>
      <c t="n" r="C26" s="6">
        <v>1045232</v>
      </c>
    </row>
    <row r="27" spans="1:3">
      <c t="s" r="A27" s="4">
        <v>59</v>
      </c>
      <c t="n" r="B27" s="6">
        <v>7755950</v>
      </c>
      <c t="n" r="C27" s="6">
        <v>9430260</v>
      </c>
    </row>
    <row r="28" spans="1:3">
      <c t="s" r="A28" s="3">
        <v>60</v>
      </c>
    </row>
    <row r="29" spans="1:3">
      <c t="s" r="A29" s="4">
        <v>61</v>
      </c>
      <c t="s" r="B29" s="4">
        <v>41</v>
      </c>
      <c t="s" r="C29" s="4">
        <v>41</v>
      </c>
    </row>
    <row r="30" spans="1:3">
      <c t="s" r="A30" s="4">
        <v>62</v>
      </c>
      <c t="n" r="B30" s="6">
        <v>243234</v>
      </c>
      <c t="n" r="C30" s="6">
        <v>237447</v>
      </c>
    </row>
    <row r="31" spans="1:3">
      <c t="s" r="A31" s="4">
        <v>63</v>
      </c>
      <c t="n" r="B31" s="6">
        <v>-21823</v>
      </c>
      <c t="n" r="C31" s="6">
        <v>-3801</v>
      </c>
    </row>
    <row r="32" spans="1:3">
      <c t="s" r="A32" s="4">
        <v>64</v>
      </c>
      <c t="n" r="B32" s="6">
        <v>30521209</v>
      </c>
      <c t="n" r="C32" s="6">
        <v>28365269</v>
      </c>
    </row>
    <row r="33" spans="1:3">
      <c t="s" r="A33" s="4">
        <v>65</v>
      </c>
      <c t="n" r="B33" s="6">
        <v>30263</v>
      </c>
      <c t="n" r="C33" s="6">
        <v>99341</v>
      </c>
    </row>
    <row r="34" spans="1:3">
      <c t="s" r="A34" s="4">
        <v>66</v>
      </c>
      <c t="n" r="B34" s="6">
        <v>-37774842</v>
      </c>
      <c t="n" r="C34" s="6">
        <v>-37679736</v>
      </c>
    </row>
    <row r="35" spans="1:3">
      <c t="s" r="A35" s="4">
        <v>67</v>
      </c>
      <c t="n" r="B35" s="6">
        <v>-7001960</v>
      </c>
      <c t="n" r="C35" s="6">
        <v>-8981480</v>
      </c>
    </row>
    <row r="36" spans="1:3">
      <c t="s" r="A36" s="4">
        <v>68</v>
      </c>
      <c t="n" r="B36" s="7">
        <v>753990</v>
      </c>
      <c t="n" r="C36" s="7">
        <v>448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1</v>
      </c>
      <c t="s" r="B1" s="2">
        <v>1</v>
      </c>
    </row>
    <row r="2" spans="1:2">
      <c t="s" r="B2" s="2">
        <v>2</v>
      </c>
    </row>
    <row r="3" spans="1:2">
      <c t="s" r="A3" s="3">
        <v>215</v>
      </c>
    </row>
    <row r="4" spans="1:2">
      <c t="s" r="A4" s="4">
        <v>231</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3">
        <v>221</v>
      </c>
    </row>
    <row r="4" spans="1:2">
      <c t="s" r="A4" s="4">
        <v>245</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92</v>
      </c>
    </row>
    <row r="4" spans="1:2">
      <c t="s" r="A4" s="4">
        <v>247</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35"/>
    <col customWidth="1" max="3" min="3" width="35"/>
  </cols>
  <sheetData>
    <row r="1" spans="1:3">
      <c t="s" r="A1" s="1">
        <v>69</v>
      </c>
      <c t="s" r="B1" s="2">
        <v>1</v>
      </c>
    </row>
    <row r="2" spans="1:3">
      <c t="s" r="B2" s="2">
        <v>2</v>
      </c>
      <c t="s" r="C2" s="2">
        <v>32</v>
      </c>
    </row>
    <row r="3" spans="1:3">
      <c t="s" r="A3" s="3">
        <v>70</v>
      </c>
    </row>
    <row r="4" spans="1:3">
      <c t="s" r="A4" s="4">
        <v>71</v>
      </c>
      <c t="n" r="B4" s="8">
        <v>0.001</v>
      </c>
      <c t="n" r="C4" s="8">
        <v>0.001</v>
      </c>
    </row>
    <row r="5" spans="1:3">
      <c t="s" r="A5" s="4">
        <v>72</v>
      </c>
      <c t="n" r="B5" s="6">
        <v>100000000</v>
      </c>
      <c t="n" r="C5" s="6">
        <v>100000000</v>
      </c>
    </row>
    <row r="6" spans="1:3">
      <c t="s" r="A6" s="4">
        <v>73</v>
      </c>
      <c t="s" r="B6" s="4">
        <v>41</v>
      </c>
      <c t="s" r="C6" s="4">
        <v>41</v>
      </c>
    </row>
    <row r="7" spans="1:3">
      <c t="s" r="A7" s="4">
        <v>74</v>
      </c>
      <c t="s" r="B7" s="4">
        <v>41</v>
      </c>
      <c t="s" r="C7" s="4">
        <v>41</v>
      </c>
    </row>
    <row r="8" spans="1:3">
      <c t="s" r="A8" s="4">
        <v>75</v>
      </c>
      <c t="n" r="B8" s="8">
        <v>0.001</v>
      </c>
      <c t="n" r="C8" s="8">
        <v>0.001</v>
      </c>
    </row>
    <row r="9" spans="1:3">
      <c t="s" r="A9" s="4">
        <v>76</v>
      </c>
      <c t="n" r="B9" s="6">
        <v>300000000</v>
      </c>
      <c t="n" r="C9" s="6">
        <v>300000000</v>
      </c>
    </row>
    <row r="10" spans="1:3">
      <c t="s" r="A10" s="4">
        <v>77</v>
      </c>
      <c t="n" r="B10" s="6">
        <v>15370825</v>
      </c>
      <c t="n" r="C10" s="6">
        <v>9584675</v>
      </c>
    </row>
    <row r="11" spans="1:3">
      <c t="s" r="A11" s="4">
        <v>78</v>
      </c>
      <c t="n" r="B11" s="6">
        <v>9697498</v>
      </c>
      <c t="n" r="C11" s="6">
        <v>3911348</v>
      </c>
    </row>
    <row r="12" spans="1:3">
      <c t="s" r="A12" s="4">
        <v>79</v>
      </c>
      <c t="s" r="B12" s="4">
        <v>80</v>
      </c>
      <c t="s" r="C12" s="4">
        <v>80</v>
      </c>
    </row>
    <row r="13" spans="1:3">
      <c t="s" r="A13" s="4">
        <v>81</v>
      </c>
      <c t="n" r="B13" s="6">
        <v>67271</v>
      </c>
      <c t="n" r="C13" s="6">
        <v>32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r="A1" s="1">
        <v>252</v>
      </c>
      <c t="s" r="B1" s="2">
        <v>1</v>
      </c>
    </row>
    <row r="2" spans="1:2">
      <c t="s" r="B2" s="2">
        <v>2</v>
      </c>
    </row>
    <row r="3" spans="1:2">
      <c t="s" r="A3" s="3">
        <v>195</v>
      </c>
    </row>
    <row r="4" spans="1:2">
      <c t="s" r="A4" s="4">
        <v>253</v>
      </c>
      <c t="s" r="B4" s="4">
        <v>254</v>
      </c>
    </row>
    <row r="5" spans="1:2">
      <c t="s" r="A5" s="4">
        <v>255</v>
      </c>
      <c t="s" r="B5" s="4">
        <v>256</v>
      </c>
    </row>
    <row r="6" spans="1:2">
      <c t="s" r="A6" s="4">
        <v>257</v>
      </c>
      <c t="s" r="B6" s="4">
        <v>258</v>
      </c>
    </row>
    <row r="7" spans="1:2">
      <c t="s" r="A7" s="4">
        <v>259</v>
      </c>
      <c t="s" r="B7" s="4">
        <v>260</v>
      </c>
    </row>
    <row r="8" spans="1:2">
      <c t="s" r="A8" s="4">
        <v>261</v>
      </c>
      <c t="s" r="B8" s="4">
        <v>262</v>
      </c>
    </row>
    <row r="9" spans="1:2">
      <c t="s" r="A9" s="4">
        <v>263</v>
      </c>
      <c t="s" r="B9" s="4">
        <v>264</v>
      </c>
    </row>
    <row r="10" spans="1:2">
      <c t="s" r="A10" s="4">
        <v>206</v>
      </c>
      <c t="s" r="B10" s="4">
        <v>265</v>
      </c>
    </row>
    <row r="11" spans="1:2">
      <c t="s" r="A11" s="4">
        <v>266</v>
      </c>
      <c t="s" r="B11" s="4">
        <v>267</v>
      </c>
    </row>
    <row r="12" spans="1:2">
      <c t="s" r="A12" s="4">
        <v>268</v>
      </c>
      <c t="s" r="B12" s="4">
        <v>269</v>
      </c>
    </row>
    <row r="13" spans="1:2">
      <c t="s" r="A13" s="4">
        <v>270</v>
      </c>
      <c t="s" r="B13" s="4">
        <v>271</v>
      </c>
    </row>
    <row r="14" spans="1:2">
      <c t="s" r="A14" s="4">
        <v>272</v>
      </c>
      <c t="s" r="B14" s="4">
        <v>273</v>
      </c>
    </row>
    <row r="15" spans="1:2">
      <c t="s" r="A15" s="4">
        <v>274</v>
      </c>
      <c t="s" r="B15" s="4">
        <v>275</v>
      </c>
    </row>
    <row r="16" spans="1:2">
      <c t="s" r="A16" s="4">
        <v>276</v>
      </c>
      <c t="s" r="B16" s="4">
        <v>277</v>
      </c>
    </row>
    <row r="17" spans="1:2">
      <c t="s" r="A17" s="4">
        <v>278</v>
      </c>
      <c t="s" r="B17" s="4">
        <v>279</v>
      </c>
    </row>
    <row r="18" spans="1:2">
      <c t="s" r="A18" s="4">
        <v>242</v>
      </c>
      <c t="s" r="B18" s="4">
        <v>280</v>
      </c>
    </row>
    <row r="19" spans="1:2">
      <c t="s" r="A19" s="4">
        <v>281</v>
      </c>
      <c t="s" r="B19" s="4">
        <v>282</v>
      </c>
    </row>
    <row r="20" spans="1:2">
      <c t="s" r="A20" s="4">
        <v>283</v>
      </c>
      <c t="s" r="B20" s="4">
        <v>284</v>
      </c>
    </row>
    <row r="21" spans="1:2">
      <c t="s" r="A21" s="4">
        <v>285</v>
      </c>
      <c t="s" r="B21"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87</v>
      </c>
      <c t="s" r="B1" s="2">
        <v>1</v>
      </c>
    </row>
    <row r="2" spans="1:2">
      <c t="s" r="B2" s="2">
        <v>2</v>
      </c>
    </row>
    <row r="3" spans="1:2">
      <c t="s" r="A3" s="3">
        <v>195</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2</v>
      </c>
      <c t="s" r="B1" s="2">
        <v>1</v>
      </c>
    </row>
    <row r="2" spans="1:2">
      <c t="s" r="B2" s="2">
        <v>2</v>
      </c>
    </row>
    <row r="3" spans="1:2">
      <c t="s" r="A3" s="3">
        <v>198</v>
      </c>
    </row>
    <row r="4" spans="1:2">
      <c t="s" r="A4" s="4">
        <v>293</v>
      </c>
      <c t="s" r="B4" s="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5</v>
      </c>
      <c t="s" r="B1" s="2">
        <v>1</v>
      </c>
    </row>
    <row r="2" spans="1:2">
      <c t="s" r="B2" s="2">
        <v>2</v>
      </c>
    </row>
    <row r="3" spans="1:2">
      <c t="s" r="A3" s="3">
        <v>201</v>
      </c>
    </row>
    <row r="4" spans="1:2">
      <c t="s" r="A4" s="4">
        <v>296</v>
      </c>
      <c t="s" r="B4"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98</v>
      </c>
      <c t="s" r="B1" s="2">
        <v>1</v>
      </c>
    </row>
    <row r="2" spans="1:2">
      <c t="s" r="B2" s="2">
        <v>2</v>
      </c>
    </row>
    <row r="3" spans="1:2">
      <c t="s" r="A3" s="3">
        <v>204</v>
      </c>
    </row>
    <row r="4" spans="1:2">
      <c t="s" r="A4" s="4">
        <v>299</v>
      </c>
      <c t="s" r="B4"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1</v>
      </c>
      <c t="s" r="B1" s="2">
        <v>1</v>
      </c>
    </row>
    <row r="2" spans="1:2">
      <c t="s" r="B2" s="2">
        <v>2</v>
      </c>
    </row>
    <row r="3" spans="1:2">
      <c t="s" r="A3" s="3">
        <v>212</v>
      </c>
    </row>
    <row r="4" spans="1:2">
      <c t="s" r="A4" s="4">
        <v>302</v>
      </c>
      <c t="s" r="B4"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04</v>
      </c>
      <c t="s" r="B1" s="2">
        <v>1</v>
      </c>
    </row>
    <row r="2" spans="1:2">
      <c t="s" r="B2" s="2">
        <v>2</v>
      </c>
    </row>
    <row r="3" spans="1:2">
      <c t="s" r="A3" s="3">
        <v>215</v>
      </c>
    </row>
    <row r="4" spans="1:2">
      <c t="s" r="A4" s="4">
        <v>305</v>
      </c>
      <c t="s" r="B4" s="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07</v>
      </c>
      <c t="s" r="B1" s="2">
        <v>1</v>
      </c>
    </row>
    <row r="2" spans="1:2">
      <c t="s" r="B2" s="2">
        <v>2</v>
      </c>
    </row>
    <row r="3" spans="1:2">
      <c t="s" r="A3" s="3">
        <v>237</v>
      </c>
    </row>
    <row r="4" spans="1:2">
      <c t="s" r="A4" s="4">
        <v>308</v>
      </c>
      <c t="s" r="B4" s="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10</v>
      </c>
      <c t="s" r="B1" s="2">
        <v>1</v>
      </c>
    </row>
    <row r="2" spans="1:3">
      <c t="s" r="B2" s="2">
        <v>311</v>
      </c>
      <c t="s" r="C2" s="2">
        <v>312</v>
      </c>
    </row>
    <row r="3" spans="1:3">
      <c t="s" r="A3" s="4">
        <v>313</v>
      </c>
      <c t="s" r="B3" s="4">
        <v>314</v>
      </c>
    </row>
    <row r="4" spans="1:3">
      <c t="s" r="A4" s="4">
        <v>35</v>
      </c>
      <c t="n" r="B4" s="7">
        <v>383770</v>
      </c>
      <c t="n" r="C4" s="7">
        <v>350556</v>
      </c>
    </row>
    <row r="5" spans="1:3">
      <c t="s" r="A5" s="4">
        <v>315</v>
      </c>
      <c t="n" r="B5" s="6">
        <v>0</v>
      </c>
    </row>
    <row r="6" spans="1:3">
      <c t="s" r="A6" s="4">
        <v>316</v>
      </c>
      <c t="n" r="B6" s="6">
        <v>79072</v>
      </c>
      <c t="n" r="C6" s="6">
        <v>4350</v>
      </c>
    </row>
    <row r="7" spans="1:3">
      <c t="s" r="A7" s="4">
        <v>317</v>
      </c>
      <c t="n" r="B7" s="6">
        <v>64170</v>
      </c>
    </row>
    <row r="8" spans="1:3">
      <c t="s" r="A8" s="4">
        <v>318</v>
      </c>
      <c t="n" r="B8" s="7">
        <v>30263</v>
      </c>
      <c t="n" r="C8" s="7">
        <v>99341</v>
      </c>
    </row>
    <row r="9" spans="1:3">
      <c t="s" r="A9" s="4">
        <v>319</v>
      </c>
      <c t="n" r="B9" s="6">
        <v>1</v>
      </c>
      <c t="n" r="C9" s="6">
        <v>1</v>
      </c>
    </row>
    <row r="10" spans="1:3">
      <c t="s" r="A10" s="4">
        <v>320</v>
      </c>
    </row>
    <row r="11" spans="1:3">
      <c t="s" r="A11" s="4">
        <v>321</v>
      </c>
      <c t="s" r="B11" s="4">
        <v>322</v>
      </c>
    </row>
    <row r="12" spans="1:3">
      <c t="s" r="A12" s="4">
        <v>323</v>
      </c>
    </row>
    <row r="13" spans="1:3">
      <c t="s" r="A13" s="4">
        <v>321</v>
      </c>
      <c t="s" r="B13" s="4">
        <v>324</v>
      </c>
    </row>
    <row r="14" spans="1:3">
      <c t="s" r="A14" s="4">
        <v>325</v>
      </c>
    </row>
    <row r="15" spans="1:3">
      <c t="s" r="A15" s="4">
        <v>326</v>
      </c>
      <c t="s" r="B15" s="4">
        <v>3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28</v>
      </c>
      <c t="s" r="B1" s="2">
        <v>1</v>
      </c>
    </row>
    <row r="2" spans="1:5">
      <c t="s" r="B2" s="2">
        <v>2</v>
      </c>
      <c t="s" r="C2" s="2">
        <v>32</v>
      </c>
      <c t="s" r="D2" s="2">
        <v>329</v>
      </c>
      <c t="s" r="E2" s="2">
        <v>330</v>
      </c>
    </row>
    <row r="3" spans="1:5">
      <c t="s" r="A3" s="3">
        <v>195</v>
      </c>
    </row>
    <row r="4" spans="1:5">
      <c t="s" r="A4" s="4">
        <v>97</v>
      </c>
      <c t="n" r="B4" s="7">
        <v>-7998</v>
      </c>
      <c t="n" r="C4" s="7">
        <v>-1368915</v>
      </c>
      <c t="n" r="D4" s="7">
        <v>-255994</v>
      </c>
      <c t="n" r="E4" s="7">
        <v>-884047</v>
      </c>
    </row>
    <row r="5" spans="1:5">
      <c t="s" r="A5" s="4">
        <v>331</v>
      </c>
      <c t="n" r="B5" s="6">
        <v>5324120</v>
      </c>
      <c t="n" r="C5" s="6">
        <v>6573093</v>
      </c>
    </row>
    <row r="6" spans="1:5">
      <c t="s" r="A6" s="4">
        <v>332</v>
      </c>
      <c t="n" r="B6" s="7">
        <v>0</v>
      </c>
      <c t="n" r="C6" s="9">
        <v>-0.21</v>
      </c>
    </row>
    <row r="7" spans="1:5">
      <c t="s" r="A7" s="4">
        <v>333</v>
      </c>
      <c t="n" r="B7" s="6">
        <v>5324120</v>
      </c>
      <c t="n" r="C7" s="6">
        <v>6573093</v>
      </c>
    </row>
    <row r="8" spans="1:5">
      <c t="s" r="A8" s="4">
        <v>334</v>
      </c>
      <c t="n" r="B8" s="7">
        <v>0</v>
      </c>
      <c t="n" r="C8" s="9">
        <v>-0.21</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82</v>
      </c>
      <c t="s" r="B1" s="2">
        <v>1</v>
      </c>
    </row>
    <row r="2" spans="1:3">
      <c t="s" r="B2" s="2">
        <v>2</v>
      </c>
      <c t="s" r="C2" s="2">
        <v>32</v>
      </c>
    </row>
    <row r="3" spans="1:3">
      <c t="s" r="A3" s="3">
        <v>83</v>
      </c>
    </row>
    <row r="4" spans="1:3">
      <c t="s" r="A4" s="4">
        <v>84</v>
      </c>
      <c t="n" r="B4" s="7">
        <v>332050</v>
      </c>
      <c t="n" r="C4" s="7">
        <v>127178</v>
      </c>
    </row>
    <row r="5" spans="1:3">
      <c t="s" r="A5" s="3">
        <v>85</v>
      </c>
    </row>
    <row r="6" spans="1:3">
      <c t="s" r="A6" s="4">
        <v>86</v>
      </c>
      <c t="n" r="B6" s="6">
        <v>241000</v>
      </c>
      <c t="n" r="C6" s="6">
        <v>239558</v>
      </c>
    </row>
    <row r="7" spans="1:3">
      <c t="s" r="A7" s="4">
        <v>87</v>
      </c>
      <c t="n" r="B7" s="6">
        <v>66838</v>
      </c>
      <c t="n" r="C7" s="6">
        <v>75398</v>
      </c>
    </row>
    <row r="8" spans="1:3">
      <c t="s" r="A8" s="4">
        <v>88</v>
      </c>
      <c t="n" r="B8" s="6">
        <v>157083</v>
      </c>
      <c t="n" r="C8" s="6">
        <v>118135</v>
      </c>
    </row>
    <row r="9" spans="1:3">
      <c t="s" r="A9" s="4">
        <v>89</v>
      </c>
      <c t="n" r="B9" s="6">
        <v>464921</v>
      </c>
      <c t="n" r="C9" s="6">
        <v>433090</v>
      </c>
    </row>
    <row r="10" spans="1:3">
      <c t="s" r="A10" s="4">
        <v>90</v>
      </c>
      <c t="n" r="B10" s="6">
        <v>-132871</v>
      </c>
      <c t="n" r="C10" s="6">
        <v>-305912</v>
      </c>
    </row>
    <row r="11" spans="1:3">
      <c t="s" r="A11" s="3">
        <v>91</v>
      </c>
    </row>
    <row r="12" spans="1:3">
      <c t="s" r="A12" s="4">
        <v>92</v>
      </c>
      <c t="n" r="B12" s="6">
        <v>-267577</v>
      </c>
      <c t="n" r="C12" s="6">
        <v>-319315</v>
      </c>
    </row>
    <row r="13" spans="1:3">
      <c t="s" r="A13" s="4">
        <v>93</v>
      </c>
      <c t="n" r="B13" s="6">
        <v>137017</v>
      </c>
      <c t="n" r="C13" s="6">
        <v>-45176</v>
      </c>
    </row>
    <row r="14" spans="1:3">
      <c t="s" r="A14" s="4">
        <v>94</v>
      </c>
      <c t="s" r="B14" s="4">
        <v>41</v>
      </c>
      <c t="n" r="C14" s="6">
        <v>-25845</v>
      </c>
    </row>
    <row r="15" spans="1:3">
      <c t="s" r="A15" s="4">
        <v>95</v>
      </c>
      <c t="n" r="B15" s="6">
        <v>255433</v>
      </c>
      <c t="n" r="C15" s="6">
        <v>-672667</v>
      </c>
    </row>
    <row r="16" spans="1:3">
      <c t="s" r="A16" s="4">
        <v>96</v>
      </c>
      <c t="n" r="B16" s="6">
        <v>124873</v>
      </c>
      <c t="n" r="C16" s="6">
        <v>-1063003</v>
      </c>
    </row>
    <row r="17" spans="1:3">
      <c t="s" r="A17" s="4">
        <v>97</v>
      </c>
      <c t="n" r="B17" s="6">
        <v>-7998</v>
      </c>
      <c t="n" r="C17" s="6">
        <v>-1368915</v>
      </c>
    </row>
    <row r="18" spans="1:3">
      <c t="s" r="A18" s="3">
        <v>98</v>
      </c>
    </row>
    <row r="19" spans="1:3">
      <c t="s" r="A19" s="4">
        <v>99</v>
      </c>
      <c t="n" r="B19" s="6">
        <v>30263</v>
      </c>
      <c t="n" r="C19" s="6">
        <v>99341</v>
      </c>
    </row>
    <row r="20" spans="1:3">
      <c t="s" r="A20" s="4">
        <v>100</v>
      </c>
      <c t="n" r="B20" s="7">
        <v>22265</v>
      </c>
      <c t="n" r="C20" s="7">
        <v>-1269574</v>
      </c>
    </row>
    <row r="21" spans="1:3">
      <c t="s" r="A21" s="3">
        <v>101</v>
      </c>
    </row>
    <row r="22" spans="1:3">
      <c t="s" r="A22" s="4">
        <v>102</v>
      </c>
      <c t="n" r="B22" s="7">
        <v>0</v>
      </c>
      <c t="n" r="C22" s="9">
        <v>-0.21</v>
      </c>
    </row>
    <row r="23" spans="1:3">
      <c t="s" r="A23" s="4">
        <v>103</v>
      </c>
      <c t="n" r="B23" s="7">
        <v>0</v>
      </c>
      <c t="n" r="C23" s="9">
        <v>-0.21</v>
      </c>
    </row>
    <row r="24" spans="1:3">
      <c t="s" r="A24" s="3">
        <v>104</v>
      </c>
    </row>
    <row r="25" spans="1:3">
      <c t="s" r="A25" s="4">
        <v>102</v>
      </c>
      <c t="n" r="B25" s="6">
        <v>5324120</v>
      </c>
      <c t="n" r="C25" s="6">
        <v>6573093</v>
      </c>
    </row>
    <row r="26" spans="1:3">
      <c t="s" r="A26" s="4">
        <v>103</v>
      </c>
      <c t="n" r="B26" s="6">
        <v>5324120</v>
      </c>
      <c t="n" r="C26" s="6">
        <v>65730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35"/>
  </cols>
  <sheetData>
    <row r="1" spans="1:4">
      <c t="s" r="A1" s="1">
        <v>335</v>
      </c>
      <c t="s" r="B1" s="2">
        <v>336</v>
      </c>
      <c t="s" r="C1" s="2">
        <v>2</v>
      </c>
      <c t="s" r="D1" s="2">
        <v>32</v>
      </c>
    </row>
    <row r="2" spans="1:4">
      <c t="s" r="A2" s="3">
        <v>195</v>
      </c>
    </row>
    <row r="3" spans="1:4">
      <c t="s" r="A3" s="4">
        <v>337</v>
      </c>
      <c t="s" r="B3" s="4">
        <v>338</v>
      </c>
      <c t="s" r="C3" s="4">
        <v>80</v>
      </c>
      <c t="s" r="D3" s="4">
        <v>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9</v>
      </c>
      <c t="s" r="B1" s="2">
        <v>2</v>
      </c>
      <c t="s" r="C1" s="2">
        <v>32</v>
      </c>
    </row>
    <row r="2" spans="1:3">
      <c t="s" r="A2" s="4">
        <v>340</v>
      </c>
      <c t="n" r="B2" s="7">
        <v>481120</v>
      </c>
      <c t="n" r="C2" s="7">
        <v>350556</v>
      </c>
    </row>
    <row r="3" spans="1:3">
      <c t="s" r="A3" s="4">
        <v>341</v>
      </c>
    </row>
    <row r="4" spans="1:3">
      <c t="s" r="A4" s="4">
        <v>340</v>
      </c>
      <c t="s" r="B4" s="4">
        <v>41</v>
      </c>
      <c t="n" r="C4" s="6">
        <v>16828</v>
      </c>
    </row>
    <row r="5" spans="1:3">
      <c t="s" r="A5" s="4">
        <v>342</v>
      </c>
    </row>
    <row r="6" spans="1:3">
      <c t="s" r="A6" s="4">
        <v>340</v>
      </c>
      <c t="n" r="B6" s="6">
        <v>60054</v>
      </c>
      <c t="n" r="C6" s="6">
        <v>301562</v>
      </c>
    </row>
    <row r="7" spans="1:3">
      <c t="s" r="A7" s="4">
        <v>343</v>
      </c>
    </row>
    <row r="8" spans="1:3">
      <c t="s" r="A8" s="4">
        <v>340</v>
      </c>
      <c t="n" r="B8" s="7">
        <v>323717</v>
      </c>
      <c t="n" r="C8" s="7">
        <v>321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r="1" spans="1:2">
      <c t="s" r="A1" s="1">
        <v>344</v>
      </c>
      <c t="s" r="B1" s="2">
        <v>1</v>
      </c>
    </row>
    <row r="2" spans="1:2">
      <c t="s" r="B2" s="2">
        <v>345</v>
      </c>
    </row>
    <row r="3" spans="1:2">
      <c t="s" r="A3" s="4">
        <v>346</v>
      </c>
    </row>
    <row r="4" spans="1:2">
      <c t="s" r="A4" s="4">
        <v>347</v>
      </c>
      <c t="n" r="B4" s="7">
        <v>9841</v>
      </c>
    </row>
    <row r="5" spans="1:2">
      <c t="s" r="A5" s="4">
        <v>348</v>
      </c>
    </row>
    <row r="6" spans="1:2">
      <c t="s" r="A6" s="4">
        <v>347</v>
      </c>
      <c t="n" r="B6" s="6">
        <v>9841</v>
      </c>
    </row>
    <row r="7" spans="1:2">
      <c t="s" r="A7" s="4">
        <v>349</v>
      </c>
    </row>
    <row r="8" spans="1:2">
      <c t="s" r="A8" s="4">
        <v>347</v>
      </c>
      <c t="n" r="B8" s="7">
        <v>98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50</v>
      </c>
      <c t="s" r="B1" s="2">
        <v>2</v>
      </c>
      <c t="s" r="C1" s="2">
        <v>32</v>
      </c>
    </row>
    <row r="2" spans="1:3">
      <c t="s" r="A2" s="4">
        <v>351</v>
      </c>
      <c t="n" r="B2" s="7">
        <v>2282</v>
      </c>
      <c t="n" r="C2" s="7">
        <v>9841</v>
      </c>
    </row>
    <row r="3" spans="1:3">
      <c t="s" r="A3" s="4">
        <v>352</v>
      </c>
    </row>
    <row r="4" spans="1:3">
      <c t="s" r="A4" s="4">
        <v>351</v>
      </c>
      <c t="s" r="B4" s="4">
        <v>41</v>
      </c>
      <c t="n" r="C4" s="6">
        <v>5140</v>
      </c>
    </row>
    <row r="5" spans="1:3">
      <c t="s" r="A5" s="4">
        <v>353</v>
      </c>
    </row>
    <row r="6" spans="1:3">
      <c t="s" r="A6" s="4">
        <v>351</v>
      </c>
      <c t="s" r="B6" s="4">
        <v>41</v>
      </c>
      <c t="n" r="C6" s="6">
        <v>2000</v>
      </c>
    </row>
    <row r="7" spans="1:3">
      <c t="s" r="A7" s="4">
        <v>354</v>
      </c>
    </row>
    <row r="8" spans="1:3">
      <c t="s" r="A8" s="4">
        <v>351</v>
      </c>
      <c t="s" r="B8" s="4">
        <v>41</v>
      </c>
      <c t="n" r="C8" s="6">
        <v>2700</v>
      </c>
    </row>
    <row r="9" spans="1:3">
      <c t="s" r="A9" s="4">
        <v>355</v>
      </c>
    </row>
    <row r="10" spans="1:3">
      <c t="s" r="A10" s="4">
        <v>351</v>
      </c>
      <c t="n" r="B10" s="7">
        <v>2282</v>
      </c>
      <c t="s" r="C10" s="4">
        <v>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s>
  <sheetData>
    <row r="1" spans="1:6">
      <c t="s" r="A1" s="1">
        <v>356</v>
      </c>
      <c t="s" r="B1" s="2">
        <v>357</v>
      </c>
      <c t="s" r="C1" s="2">
        <v>358</v>
      </c>
      <c t="s" r="D1" s="2">
        <v>2</v>
      </c>
      <c t="s" r="E1" s="2">
        <v>32</v>
      </c>
      <c t="s" r="F1" s="2">
        <v>329</v>
      </c>
    </row>
    <row r="2" spans="1:6">
      <c t="s" r="A2" s="4">
        <v>36</v>
      </c>
      <c t="n" r="F2" s="7">
        <v>66955</v>
      </c>
    </row>
    <row r="3" spans="1:6">
      <c t="s" r="A3" s="4">
        <v>46</v>
      </c>
      <c t="n" r="D3" s="7">
        <v>141955</v>
      </c>
      <c t="n" r="E3" s="7">
        <v>77729</v>
      </c>
    </row>
    <row r="4" spans="1:6">
      <c t="s" r="A4" s="4">
        <v>359</v>
      </c>
    </row>
    <row r="5" spans="1:6">
      <c t="s" r="A5" s="4">
        <v>360</v>
      </c>
      <c t="n" r="C5" s="7">
        <v>24476</v>
      </c>
    </row>
    <row r="6" spans="1:6">
      <c t="s" r="A6" s="4">
        <v>361</v>
      </c>
    </row>
    <row r="7" spans="1:6">
      <c t="s" r="A7" s="4">
        <v>362</v>
      </c>
      <c t="n" r="B7" s="7">
        <v>75000</v>
      </c>
    </row>
    <row r="8" spans="1:6">
      <c t="s" r="A8" s="4">
        <v>363</v>
      </c>
    </row>
    <row r="9" spans="1:6">
      <c t="s" r="A9" s="4">
        <v>364</v>
      </c>
      <c t="n" r="B9" s="6">
        <v>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65</v>
      </c>
      <c t="s" r="B1" s="2">
        <v>2</v>
      </c>
      <c t="s" r="C1" s="2">
        <v>32</v>
      </c>
    </row>
    <row r="2" spans="1:3">
      <c t="s" r="A2" s="3">
        <v>201</v>
      </c>
    </row>
    <row r="3" spans="1:3">
      <c t="s" r="A3" s="4">
        <v>45</v>
      </c>
      <c t="n" r="B3" s="7">
        <v>66955</v>
      </c>
      <c t="n" r="C3" s="7">
        <v>66955</v>
      </c>
    </row>
    <row r="4" spans="1:3">
      <c t="s" r="A4" s="4">
        <v>366</v>
      </c>
      <c t="n" r="B4" s="6">
        <v>75000</v>
      </c>
      <c t="n" r="C4" s="6">
        <v>8224</v>
      </c>
    </row>
    <row r="5" spans="1:3">
      <c t="s" r="A5" s="4">
        <v>367</v>
      </c>
      <c t="s" r="B5" s="4">
        <v>41</v>
      </c>
      <c t="n" r="C5" s="6">
        <v>2550</v>
      </c>
    </row>
    <row r="6" spans="1:3">
      <c t="s" r="A6" s="4">
        <v>368</v>
      </c>
      <c t="n" r="B6" s="7">
        <v>141955</v>
      </c>
      <c t="n" r="C6" s="7">
        <v>777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9</v>
      </c>
      <c t="s" r="B1" s="2">
        <v>1</v>
      </c>
    </row>
    <row r="2" spans="1:3">
      <c t="s" r="B2" s="2">
        <v>2</v>
      </c>
      <c t="s" r="C2" s="2">
        <v>32</v>
      </c>
    </row>
    <row r="3" spans="1:3">
      <c t="s" r="A3" s="4">
        <v>370</v>
      </c>
      <c t="s" r="B3" s="4">
        <v>314</v>
      </c>
    </row>
    <row r="4" spans="1:3">
      <c t="s" r="A4" s="4">
        <v>35</v>
      </c>
      <c t="n" r="B4" s="7">
        <v>383770</v>
      </c>
      <c t="n" r="C4" s="7">
        <v>350556</v>
      </c>
    </row>
    <row r="5" spans="1:3">
      <c t="s" r="A5" s="4">
        <v>371</v>
      </c>
    </row>
    <row r="6" spans="1:3">
      <c t="s" r="A6" s="4">
        <v>372</v>
      </c>
      <c t="n" r="B6" s="6">
        <v>34384106</v>
      </c>
    </row>
    <row r="7" spans="1:3">
      <c t="s" r="A7" s="4">
        <v>373</v>
      </c>
    </row>
    <row r="8" spans="1:3">
      <c t="s" r="A8" s="4">
        <v>372</v>
      </c>
      <c t="n" r="B8" s="6">
        <v>292050000</v>
      </c>
    </row>
    <row r="9" spans="1:3">
      <c t="s" r="A9" s="4">
        <v>374</v>
      </c>
    </row>
    <row r="10" spans="1:3">
      <c t="s" r="A10" s="4">
        <v>372</v>
      </c>
      <c t="n" r="B10" s="6">
        <v>292050000</v>
      </c>
    </row>
    <row r="11" spans="1:3">
      <c t="s" r="A11" s="4">
        <v>375</v>
      </c>
    </row>
    <row r="12" spans="1:3">
      <c t="s" r="A12" s="4">
        <v>376</v>
      </c>
      <c t="n" r="B12" s="6">
        <v>97350000</v>
      </c>
    </row>
    <row r="13" spans="1:3">
      <c t="s" r="A13" s="4">
        <v>377</v>
      </c>
      <c t="n" r="B13" s="7">
        <v>97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32</v>
      </c>
    </row>
    <row r="2" spans="1:3">
      <c t="s" r="A2" s="4">
        <v>259</v>
      </c>
      <c t="n" r="B2" s="7">
        <v>383770</v>
      </c>
      <c t="n" r="C2" s="7">
        <v>350556</v>
      </c>
    </row>
    <row r="3" spans="1:3">
      <c t="s" r="A3" s="4">
        <v>341</v>
      </c>
    </row>
    <row r="4" spans="1:3">
      <c t="s" r="A4" s="4">
        <v>259</v>
      </c>
      <c t="s" r="B4" s="4">
        <v>41</v>
      </c>
      <c t="n" r="C4" s="6">
        <v>16828</v>
      </c>
    </row>
    <row r="5" spans="1:3">
      <c t="s" r="A5" s="4">
        <v>342</v>
      </c>
    </row>
    <row r="6" spans="1:3">
      <c t="s" r="A6" s="4">
        <v>259</v>
      </c>
      <c t="n" r="B6" s="6">
        <v>60054</v>
      </c>
      <c t="n" r="C6" s="6">
        <v>301562</v>
      </c>
    </row>
    <row r="7" spans="1:3">
      <c t="s" r="A7" s="4">
        <v>343</v>
      </c>
    </row>
    <row r="8" spans="1:3">
      <c t="s" r="A8" s="4">
        <v>259</v>
      </c>
      <c t="n" r="B8" s="7">
        <v>323717</v>
      </c>
      <c t="n" r="C8" s="7">
        <v>321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22"/>
    <col customWidth="1" max="3" min="3" width="21"/>
  </cols>
  <sheetData>
    <row r="1" spans="1:3">
      <c t="s" r="A1" s="1">
        <v>379</v>
      </c>
      <c t="s" r="B1" s="2">
        <v>380</v>
      </c>
      <c t="s" r="C1" s="2">
        <v>381</v>
      </c>
    </row>
    <row r="2" spans="1:3">
      <c t="s" r="A2" s="3">
        <v>39</v>
      </c>
    </row>
    <row r="3" spans="1:3">
      <c t="s" r="A3" s="4">
        <v>382</v>
      </c>
      <c t="n" r="B3" s="6">
        <v>10</v>
      </c>
    </row>
    <row r="4" spans="1:3">
      <c t="s" r="A4" s="4">
        <v>383</v>
      </c>
      <c t="n" r="B4" s="7">
        <v>82733</v>
      </c>
      <c t="s" r="C4" s="4">
        <v>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84</v>
      </c>
      <c t="s" r="B1" s="2">
        <v>2</v>
      </c>
      <c t="s" r="C1" s="2">
        <v>330</v>
      </c>
    </row>
    <row r="2" spans="1:3">
      <c t="s" r="A2" s="3">
        <v>209</v>
      </c>
    </row>
    <row r="3" spans="1:3">
      <c t="s" r="A3" s="4">
        <v>58</v>
      </c>
      <c t="n" r="B3" s="7">
        <v>1045232</v>
      </c>
      <c t="n" r="C3" s="7">
        <v>22343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105</v>
      </c>
      <c t="s" r="B1" s="2">
        <v>1</v>
      </c>
    </row>
    <row r="2" spans="1:3">
      <c t="s" r="B2" s="2">
        <v>2</v>
      </c>
      <c t="s" r="C2" s="2">
        <v>32</v>
      </c>
    </row>
    <row r="3" spans="1:3">
      <c t="s" r="A3" s="3">
        <v>106</v>
      </c>
    </row>
    <row r="4" spans="1:3">
      <c t="s" r="A4" s="4">
        <v>107</v>
      </c>
      <c t="n" r="B4" s="7">
        <v>-7998</v>
      </c>
      <c t="n" r="C4" s="7">
        <v>-1368915</v>
      </c>
    </row>
    <row r="5" spans="1:3">
      <c t="s" r="A5" s="3">
        <v>108</v>
      </c>
    </row>
    <row r="6" spans="1:3">
      <c t="s" r="A6" s="4">
        <v>109</v>
      </c>
      <c t="n" r="B6" s="6">
        <v>-69072</v>
      </c>
      <c t="n" r="C6" s="6">
        <v>-85206</v>
      </c>
    </row>
    <row r="7" spans="1:3">
      <c t="s" r="A7" s="4">
        <v>110</v>
      </c>
      <c t="n" r="B7" s="6">
        <v>-1772030</v>
      </c>
      <c t="n" r="C7" s="6">
        <v>-155232</v>
      </c>
    </row>
    <row r="8" spans="1:3">
      <c t="s" r="A8" s="4">
        <v>111</v>
      </c>
      <c t="n" r="B8" s="6">
        <v>-1849100</v>
      </c>
      <c t="n" r="C8" s="6">
        <v>-1609353</v>
      </c>
    </row>
    <row r="9" spans="1:3">
      <c t="s" r="A9" s="3">
        <v>112</v>
      </c>
    </row>
    <row r="10" spans="1:3">
      <c t="s" r="A10" s="4">
        <v>113</v>
      </c>
      <c t="s" r="B10" s="4">
        <v>41</v>
      </c>
      <c t="n" r="C10" s="6">
        <v>73043</v>
      </c>
    </row>
    <row r="11" spans="1:3">
      <c t="s" r="A11" s="4">
        <v>44</v>
      </c>
      <c t="n" r="B11" s="6">
        <v>-66776</v>
      </c>
      <c t="n" r="C11" s="6">
        <v>-4936</v>
      </c>
    </row>
    <row r="12" spans="1:3">
      <c t="s" r="A12" s="4">
        <v>114</v>
      </c>
      <c t="n" r="B12" s="6">
        <v>-82733</v>
      </c>
      <c t="s" r="C12" s="4">
        <v>41</v>
      </c>
    </row>
    <row r="13" spans="1:3">
      <c t="s" r="A13" s="4">
        <v>115</v>
      </c>
      <c t="n" r="B13" s="6">
        <v>2550</v>
      </c>
      <c t="n" r="C13" s="6">
        <v>-2550</v>
      </c>
    </row>
    <row r="14" spans="1:3">
      <c t="s" r="A14" s="4">
        <v>116</v>
      </c>
      <c t="n" r="B14" s="6">
        <v>-146959</v>
      </c>
      <c t="n" r="C14" s="6">
        <v>65557</v>
      </c>
    </row>
    <row r="15" spans="1:3">
      <c t="s" r="A15" s="3">
        <v>117</v>
      </c>
    </row>
    <row r="16" spans="1:3">
      <c t="s" r="A16" s="4">
        <v>118</v>
      </c>
      <c t="n" r="B16" s="6">
        <v>2161726</v>
      </c>
      <c t="n" r="C16" s="6">
        <v>75927</v>
      </c>
    </row>
    <row r="17" spans="1:3">
      <c t="s" r="A17" s="4">
        <v>119</v>
      </c>
      <c t="n" r="B17" s="6">
        <v>-69078</v>
      </c>
      <c t="n" r="C17" s="6">
        <v>808524</v>
      </c>
    </row>
    <row r="18" spans="1:3">
      <c t="s" r="A18" s="4">
        <v>120</v>
      </c>
      <c t="n" r="B18" s="6">
        <v>-87108</v>
      </c>
      <c t="n" r="C18" s="6">
        <v>639376</v>
      </c>
    </row>
    <row r="19" spans="1:3">
      <c t="s" r="A19" s="4">
        <v>121</v>
      </c>
      <c t="n" r="B19" s="6">
        <v>-18022</v>
      </c>
      <c t="s" r="C19" s="4">
        <v>41</v>
      </c>
    </row>
    <row r="20" spans="1:3">
      <c t="s" r="A20" s="4">
        <v>122</v>
      </c>
      <c t="n" r="B20" s="6">
        <v>1987517</v>
      </c>
      <c t="n" r="C20" s="6">
        <v>1523827</v>
      </c>
    </row>
    <row r="21" spans="1:3">
      <c t="s" r="A21" s="4">
        <v>123</v>
      </c>
      <c t="n" r="B21" s="6">
        <v>-8542</v>
      </c>
      <c t="n" r="C21" s="6">
        <v>-19969</v>
      </c>
    </row>
    <row r="22" spans="1:3">
      <c t="s" r="A22" s="4">
        <v>124</v>
      </c>
      <c t="n" r="B22" s="6">
        <v>10654</v>
      </c>
      <c t="n" r="C22" s="6">
        <v>30623</v>
      </c>
    </row>
    <row r="23" spans="1:3">
      <c t="s" r="A23" s="4">
        <v>125</v>
      </c>
      <c t="n" r="B23" s="7">
        <v>2482</v>
      </c>
      <c t="n" r="C23" s="7">
        <v>106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32</v>
      </c>
    </row>
    <row r="2" spans="1:3">
      <c t="s" r="A2" s="3">
        <v>212</v>
      </c>
    </row>
    <row r="3" spans="1:3">
      <c t="s" r="A3" s="4">
        <v>49</v>
      </c>
      <c t="n" r="B3" s="7">
        <v>144212</v>
      </c>
      <c t="n" r="C3" s="7">
        <v>131454</v>
      </c>
    </row>
    <row r="4" spans="1:3">
      <c t="s" r="A4" s="4">
        <v>386</v>
      </c>
      <c t="n" r="B4" s="6">
        <v>1090279</v>
      </c>
      <c t="n" r="C4" s="6">
        <v>849279</v>
      </c>
    </row>
    <row r="5" spans="1:3">
      <c t="s" r="A5" s="4">
        <v>387</v>
      </c>
      <c t="n" r="B5" s="6">
        <v>2879655</v>
      </c>
      <c t="n" r="C5" s="6">
        <v>3031152</v>
      </c>
    </row>
    <row r="6" spans="1:3">
      <c t="s" r="A6" s="4">
        <v>388</v>
      </c>
      <c t="n" r="B6" s="6">
        <v>172091</v>
      </c>
      <c t="n" r="C6" s="6">
        <v>172091</v>
      </c>
    </row>
    <row r="7" spans="1:3">
      <c t="s" r="A7" s="4">
        <v>389</v>
      </c>
      <c t="n" r="B7" s="6">
        <v>173870</v>
      </c>
      <c t="n" r="C7" s="6">
        <v>173870</v>
      </c>
    </row>
    <row r="8" spans="1:3">
      <c t="s" r="A8" s="4">
        <v>390</v>
      </c>
      <c t="n" r="B8" s="6">
        <v>26888</v>
      </c>
      <c t="n" r="C8" s="6">
        <v>26888</v>
      </c>
    </row>
    <row r="9" spans="1:3">
      <c t="s" r="A9" s="4">
        <v>133</v>
      </c>
      <c t="n" r="B9" s="7">
        <v>4486955</v>
      </c>
      <c t="n" r="C9" s="7">
        <v>43847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91</v>
      </c>
      <c t="s" r="B1" s="2">
        <v>2</v>
      </c>
      <c t="s" r="C1" s="2">
        <v>32</v>
      </c>
    </row>
    <row r="2" spans="1:3">
      <c t="s" r="A2" s="3">
        <v>215</v>
      </c>
    </row>
    <row r="3" spans="1:3">
      <c t="s" r="A3" s="4">
        <v>52</v>
      </c>
      <c t="n" r="B3" s="7">
        <v>899674</v>
      </c>
      <c t="n" r="C3" s="7">
        <v>18794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92</v>
      </c>
      <c t="s" r="B1" s="2">
        <v>2</v>
      </c>
      <c t="s" r="C1" s="2">
        <v>32</v>
      </c>
    </row>
    <row r="2" spans="1:3">
      <c t="s" r="A2" s="4">
        <v>393</v>
      </c>
      <c t="n" r="B2" s="7">
        <v>899674</v>
      </c>
      <c t="n" r="C2" s="7">
        <v>1879458</v>
      </c>
    </row>
    <row r="3" spans="1:3">
      <c t="s" r="A3" s="4">
        <v>394</v>
      </c>
    </row>
    <row r="4" spans="1:3">
      <c t="s" r="A4" s="4">
        <v>393</v>
      </c>
      <c t="n" r="B4" s="6">
        <v>811324</v>
      </c>
      <c t="n" r="C4" s="6">
        <v>1577958</v>
      </c>
    </row>
    <row r="5" spans="1:3">
      <c t="s" r="A5" s="4">
        <v>395</v>
      </c>
    </row>
    <row r="6" spans="1:3">
      <c t="s" r="A6" s="4">
        <v>393</v>
      </c>
      <c t="n" r="B6" s="6">
        <v>63350</v>
      </c>
      <c t="n" r="C6" s="6">
        <v>276500</v>
      </c>
    </row>
    <row r="7" spans="1:3">
      <c t="s" r="A7" s="4">
        <v>396</v>
      </c>
    </row>
    <row r="8" spans="1:3">
      <c t="s" r="A8" s="4">
        <v>393</v>
      </c>
      <c t="n" r="B8" s="6">
        <v>12500</v>
      </c>
      <c t="n" r="C8" s="6">
        <v>12500</v>
      </c>
    </row>
    <row r="9" spans="1:3">
      <c t="s" r="A9" s="4">
        <v>397</v>
      </c>
    </row>
    <row r="10" spans="1:3">
      <c t="s" r="A10" s="4">
        <v>393</v>
      </c>
      <c t="n" r="B10" s="7">
        <v>12500</v>
      </c>
      <c t="n" r="C10" s="7">
        <v>12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t="s" r="A1" s="1">
        <v>398</v>
      </c>
      <c t="s" r="B1" s="2">
        <v>399</v>
      </c>
      <c t="s" r="C1" s="2">
        <v>2</v>
      </c>
      <c t="s" r="D1" s="2">
        <v>32</v>
      </c>
    </row>
    <row r="2" spans="1:4">
      <c t="s" r="A2" s="4">
        <v>51</v>
      </c>
      <c t="n" r="C2" s="7">
        <v>673660</v>
      </c>
      <c t="n" r="D2" s="7">
        <v>1342618</v>
      </c>
    </row>
    <row r="3" spans="1:4">
      <c t="s" r="A3" s="4">
        <v>387</v>
      </c>
      <c t="n" r="C3" s="6">
        <v>2879655</v>
      </c>
      <c t="n" r="D3" s="6">
        <v>3031152</v>
      </c>
    </row>
    <row r="4" spans="1:4">
      <c t="s" r="A4" s="4">
        <v>400</v>
      </c>
      <c t="n" r="C4" s="7">
        <v>215000</v>
      </c>
    </row>
    <row r="5" spans="1:4">
      <c t="s" r="A5" s="4">
        <v>401</v>
      </c>
      <c t="n" r="C5" s="6">
        <v>97350000</v>
      </c>
    </row>
    <row r="6" spans="1:4">
      <c t="s" r="A6" s="4">
        <v>54</v>
      </c>
      <c t="n" r="C6" s="7">
        <v>288219</v>
      </c>
      <c t="n" r="D6" s="6">
        <v>563219</v>
      </c>
    </row>
    <row r="7" spans="1:4">
      <c t="s" r="A7" s="4">
        <v>402</v>
      </c>
      <c t="n" r="C7" s="6">
        <v>270000</v>
      </c>
    </row>
    <row r="8" spans="1:4">
      <c t="s" r="A8" s="4">
        <v>56</v>
      </c>
      <c t="n" r="C8" s="7">
        <v>40000</v>
      </c>
    </row>
    <row r="9" spans="1:4">
      <c t="s" r="A9" s="4">
        <v>403</v>
      </c>
    </row>
    <row r="10" spans="1:4">
      <c t="s" r="A10" s="4">
        <v>404</v>
      </c>
      <c t="n" r="C10" s="6">
        <v>389400000</v>
      </c>
    </row>
    <row r="11" spans="1:4">
      <c t="s" r="A11" s="4">
        <v>372</v>
      </c>
      <c t="n" r="C11" s="6">
        <v>292050000</v>
      </c>
    </row>
    <row r="12" spans="1:4">
      <c t="s" r="A12" s="4">
        <v>405</v>
      </c>
    </row>
    <row r="13" spans="1:4">
      <c t="s" r="A13" s="4">
        <v>406</v>
      </c>
      <c t="n" r="B13" s="7">
        <v>56750</v>
      </c>
    </row>
    <row r="14" spans="1:4">
      <c t="s" r="A14" s="4">
        <v>407</v>
      </c>
      <c t="n" r="B14" s="7">
        <v>2830</v>
      </c>
    </row>
    <row r="15" spans="1:4">
      <c t="s" r="A15" s="4">
        <v>408</v>
      </c>
      <c t="s" r="B15" s="4">
        <v>409</v>
      </c>
    </row>
    <row r="16" spans="1:4">
      <c t="s" r="A16" s="4">
        <v>410</v>
      </c>
      <c t="s" r="B16" s="4">
        <v>411</v>
      </c>
    </row>
    <row r="17" spans="1:4">
      <c t="s" r="A17" s="4">
        <v>412</v>
      </c>
      <c t="s" r="B17" s="4">
        <v>413</v>
      </c>
    </row>
    <row r="18" spans="1:4">
      <c t="s" r="A18" s="4">
        <v>414</v>
      </c>
      <c t="s" r="B18" s="4">
        <v>415</v>
      </c>
    </row>
    <row r="19" spans="1:4">
      <c t="s" r="A19" s="4">
        <v>416</v>
      </c>
      <c t="n" r="B19" s="7">
        <v>100000</v>
      </c>
    </row>
    <row r="20" spans="1:4">
      <c t="s" r="A20" s="4">
        <v>417</v>
      </c>
      <c t="s" r="B20" s="4">
        <v>418</v>
      </c>
    </row>
    <row r="21" spans="1:4">
      <c t="s" r="A21" s="4">
        <v>419</v>
      </c>
      <c t="s" r="B21" s="4">
        <v>420</v>
      </c>
    </row>
    <row r="22" spans="1:4">
      <c t="s" r="A22" s="4">
        <v>421</v>
      </c>
    </row>
    <row r="23" spans="1:4">
      <c t="s" r="A23" s="4">
        <v>406</v>
      </c>
      <c t="n" r="C23" s="7">
        <v>59580</v>
      </c>
    </row>
    <row r="24" spans="1:4">
      <c t="s" r="A24" s="4">
        <v>387</v>
      </c>
      <c t="n" r="C24" s="7">
        <v>2830</v>
      </c>
    </row>
    <row r="25" spans="1:4">
      <c t="s" r="A25" s="4">
        <v>422</v>
      </c>
      <c t="n" r="C25" s="6">
        <v>529598</v>
      </c>
    </row>
    <row r="26" spans="1:4">
      <c t="s" r="A26" s="4">
        <v>407</v>
      </c>
      <c t="n" r="C26" s="7">
        <v>56750</v>
      </c>
    </row>
    <row r="27" spans="1:4">
      <c t="s" r="A27" s="4">
        <v>423</v>
      </c>
    </row>
    <row r="28" spans="1:4">
      <c t="s" r="A28" s="4">
        <v>387</v>
      </c>
      <c t="n" r="C28" s="7">
        <v>413255</v>
      </c>
      <c t="n" r="D28" s="7">
        <v>387455</v>
      </c>
    </row>
    <row r="29" spans="1:4">
      <c t="s" r="A29" s="4">
        <v>320</v>
      </c>
    </row>
    <row r="30" spans="1:4">
      <c t="s" r="A30" s="4">
        <v>424</v>
      </c>
      <c t="s" r="C30" s="4">
        <v>425</v>
      </c>
    </row>
    <row r="31" spans="1:4">
      <c t="s" r="A31" s="4">
        <v>323</v>
      </c>
    </row>
    <row r="32" spans="1:4">
      <c t="s" r="A32" s="4">
        <v>424</v>
      </c>
      <c t="s" r="C32" s="4">
        <v>4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3"/>
    <col customWidth="1" max="5" min="5" width="14"/>
    <col customWidth="1" max="6" min="6" width="14"/>
  </cols>
  <sheetData>
    <row r="1" spans="1:6">
      <c t="s" r="A1" s="1">
        <v>427</v>
      </c>
      <c t="s" r="B1" s="2">
        <v>428</v>
      </c>
      <c t="s" r="C1" s="2">
        <v>429</v>
      </c>
      <c t="s" r="D1" s="2">
        <v>430</v>
      </c>
      <c t="s" r="E1" s="2">
        <v>2</v>
      </c>
      <c t="s" r="F1" s="2">
        <v>431</v>
      </c>
    </row>
    <row r="2" spans="1:6">
      <c t="s" r="A2" s="4">
        <v>432</v>
      </c>
      <c t="n" r="C2" s="7">
        <v>75000</v>
      </c>
    </row>
    <row r="3" spans="1:6">
      <c t="s" r="A3" s="4">
        <v>433</v>
      </c>
      <c t="n" r="E3" s="7">
        <v>62500</v>
      </c>
    </row>
    <row r="4" spans="1:6">
      <c t="s" r="A4" s="4">
        <v>434</v>
      </c>
      <c t="n" r="E4" s="6">
        <v>4500</v>
      </c>
    </row>
    <row r="5" spans="1:6">
      <c t="s" r="A5" s="4">
        <v>435</v>
      </c>
      <c t="n" r="E5" s="6">
        <v>2500</v>
      </c>
    </row>
    <row r="6" spans="1:6">
      <c t="s" r="A6" s="4">
        <v>436</v>
      </c>
      <c t="n" r="D6" s="7">
        <v>140491</v>
      </c>
      <c t="n" r="E6" s="6">
        <v>79000</v>
      </c>
    </row>
    <row r="7" spans="1:6">
      <c t="s" r="A7" s="4">
        <v>437</v>
      </c>
      <c t="n" r="E7" s="6">
        <v>172091</v>
      </c>
    </row>
    <row r="8" spans="1:6">
      <c t="s" r="A8" s="4">
        <v>438</v>
      </c>
      <c t="n" r="F8" s="7">
        <v>140000</v>
      </c>
    </row>
    <row r="9" spans="1:6">
      <c t="s" r="A9" s="4">
        <v>439</v>
      </c>
    </row>
    <row r="10" spans="1:6">
      <c t="s" r="A10" s="4">
        <v>437</v>
      </c>
      <c t="n" r="E10" s="7">
        <v>90000</v>
      </c>
    </row>
    <row r="11" spans="1:6">
      <c t="s" r="A11" s="4">
        <v>440</v>
      </c>
    </row>
    <row r="12" spans="1:6">
      <c t="s" r="A12" s="4">
        <v>433</v>
      </c>
      <c t="n" r="B12" s="7">
        <v>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t="s" r="A1" s="1">
        <v>441</v>
      </c>
      <c t="s" r="B1" s="2">
        <v>187</v>
      </c>
    </row>
    <row r="2" spans="1:2">
      <c t="s" r="B2" s="2">
        <v>442</v>
      </c>
    </row>
    <row r="3" spans="1:2">
      <c t="s" r="A3" s="4">
        <v>443</v>
      </c>
      <c t="n" r="B3" s="7">
        <v>118399</v>
      </c>
    </row>
    <row r="4" spans="1:2">
      <c t="s" r="A4" s="4">
        <v>444</v>
      </c>
    </row>
    <row r="5" spans="1:2">
      <c t="s" r="A5" s="4">
        <v>443</v>
      </c>
      <c t="n" r="B5" s="6">
        <v>41974</v>
      </c>
    </row>
    <row r="6" spans="1:2">
      <c t="s" r="A6" s="4">
        <v>445</v>
      </c>
    </row>
    <row r="7" spans="1:2">
      <c t="s" r="A7" s="4">
        <v>443</v>
      </c>
      <c t="n" r="B7" s="7">
        <v>192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35"/>
    <col customWidth="1" max="12" min="12" width="35"/>
  </cols>
  <sheetData>
    <row r="1" spans="1:12">
      <c t="s" r="A1" s="1">
        <v>446</v>
      </c>
      <c t="s" r="B1" s="2">
        <v>447</v>
      </c>
      <c t="s" r="C1" s="2">
        <v>448</v>
      </c>
      <c t="s" r="D1" s="2">
        <v>449</v>
      </c>
      <c t="s" r="E1" s="2">
        <v>450</v>
      </c>
      <c t="s" r="F1" s="2">
        <v>399</v>
      </c>
      <c t="s" r="G1" s="2">
        <v>451</v>
      </c>
      <c t="s" r="H1" s="2">
        <v>452</v>
      </c>
      <c t="s" r="I1" s="2">
        <v>453</v>
      </c>
      <c t="s" r="J1" s="2">
        <v>336</v>
      </c>
      <c t="s" r="K1" s="2">
        <v>2</v>
      </c>
      <c t="s" r="L1" s="2">
        <v>32</v>
      </c>
    </row>
    <row r="2" spans="1:12">
      <c t="s" r="A2" s="4">
        <v>454</v>
      </c>
      <c t="n" r="K2" s="6">
        <v>400000000</v>
      </c>
    </row>
    <row r="3" spans="1:12">
      <c t="s" r="A3" s="4">
        <v>455</v>
      </c>
      <c t="n" r="K3" s="8">
        <v>0.001</v>
      </c>
    </row>
    <row r="4" spans="1:12">
      <c t="s" r="A4" s="4">
        <v>76</v>
      </c>
      <c t="n" r="K4" s="6">
        <v>300000000</v>
      </c>
      <c t="n" r="L4" s="6">
        <v>300000000</v>
      </c>
    </row>
    <row r="5" spans="1:12">
      <c t="s" r="A5" s="4">
        <v>75</v>
      </c>
      <c t="n" r="K5" s="8">
        <v>0.001</v>
      </c>
      <c t="n" r="L5" s="8">
        <v>0.001</v>
      </c>
    </row>
    <row r="6" spans="1:12">
      <c t="s" r="A6" s="4">
        <v>72</v>
      </c>
      <c t="n" r="K6" s="6">
        <v>100000000</v>
      </c>
      <c t="n" r="L6" s="6">
        <v>100000000</v>
      </c>
    </row>
    <row r="7" spans="1:12">
      <c t="s" r="A7" s="4">
        <v>71</v>
      </c>
      <c t="n" r="K7" s="8">
        <v>0.001</v>
      </c>
      <c t="n" r="L7" s="8">
        <v>0.001</v>
      </c>
    </row>
    <row r="8" spans="1:12">
      <c t="s" r="A8" s="4">
        <v>456</v>
      </c>
      <c t="s" r="J8" s="4">
        <v>338</v>
      </c>
      <c t="s" r="K8" s="4">
        <v>80</v>
      </c>
      <c t="s" r="L8" s="4">
        <v>80</v>
      </c>
    </row>
    <row r="9" spans="1:12">
      <c t="s" r="A9" s="4">
        <v>457</v>
      </c>
      <c t="n" r="J9" s="6">
        <v>1500</v>
      </c>
    </row>
    <row r="10" spans="1:12">
      <c t="s" r="A10" s="4">
        <v>458</v>
      </c>
      <c t="n" r="K10" s="6">
        <v>67271</v>
      </c>
      <c t="n" r="L10" s="6">
        <v>3289</v>
      </c>
    </row>
    <row r="11" spans="1:12">
      <c t="s" r="A11" s="4">
        <v>459</v>
      </c>
      <c t="n" r="K11" s="7">
        <v>21823</v>
      </c>
      <c t="n" r="L11" s="7">
        <v>3801</v>
      </c>
    </row>
    <row r="12" spans="1:12">
      <c t="s" r="A12" s="4">
        <v>460</v>
      </c>
      <c t="n" r="K12" s="7">
        <v>40000</v>
      </c>
      <c t="n" r="L12" s="6">
        <v>21000</v>
      </c>
    </row>
    <row r="13" spans="1:12">
      <c t="s" r="A13" s="4">
        <v>461</v>
      </c>
      <c t="n" r="K13" s="9">
        <v>1.5</v>
      </c>
    </row>
    <row r="14" spans="1:12">
      <c t="s" r="A14" s="4">
        <v>387</v>
      </c>
      <c t="n" r="K14" s="7">
        <v>2879655</v>
      </c>
      <c t="n" r="L14" s="7">
        <v>3031152</v>
      </c>
    </row>
    <row r="15" spans="1:12">
      <c t="s" r="A15" s="4">
        <v>462</v>
      </c>
      <c t="n" r="K15" s="7">
        <v>2879655</v>
      </c>
    </row>
    <row r="16" spans="1:12">
      <c t="s" r="A16" s="4">
        <v>463</v>
      </c>
      <c t="s" r="K16" s="4">
        <v>41</v>
      </c>
      <c t="s" r="L16" s="4">
        <v>41</v>
      </c>
    </row>
    <row r="17" spans="1:12">
      <c t="s" r="A17" s="4">
        <v>464</v>
      </c>
      <c t="s" r="K17" s="4">
        <v>41</v>
      </c>
      <c t="s" r="L17" s="4">
        <v>41</v>
      </c>
    </row>
    <row r="18" spans="1:12">
      <c t="s" r="A18" s="4">
        <v>405</v>
      </c>
    </row>
    <row r="19" spans="1:12">
      <c t="s" r="A19" s="4">
        <v>465</v>
      </c>
      <c t="n" r="F19" s="7">
        <v>2830</v>
      </c>
    </row>
    <row r="20" spans="1:12">
      <c t="s" r="A20" s="4">
        <v>466</v>
      </c>
    </row>
    <row r="21" spans="1:12">
      <c t="s" r="A21" s="4">
        <v>467</v>
      </c>
      <c t="n" r="K21" s="6">
        <v>48930</v>
      </c>
    </row>
    <row r="22" spans="1:12">
      <c t="s" r="A22" s="4">
        <v>460</v>
      </c>
      <c t="n" r="K22" s="7">
        <v>20000</v>
      </c>
    </row>
    <row r="23" spans="1:12">
      <c t="s" r="A23" s="4">
        <v>461</v>
      </c>
      <c t="n" r="K23" s="10">
        <v>0.4088</v>
      </c>
    </row>
    <row r="24" spans="1:12">
      <c t="s" r="A24" s="4">
        <v>468</v>
      </c>
    </row>
    <row r="25" spans="1:12">
      <c t="s" r="A25" s="4">
        <v>465</v>
      </c>
      <c t="n" r="K25" s="7">
        <v>56750</v>
      </c>
    </row>
    <row r="26" spans="1:12">
      <c t="s" r="A26" s="4">
        <v>387</v>
      </c>
      <c t="n" r="K26" s="7">
        <v>2830</v>
      </c>
    </row>
    <row r="27" spans="1:12">
      <c t="s" r="A27" s="4">
        <v>422</v>
      </c>
      <c t="n" r="K27" s="6">
        <v>529598</v>
      </c>
    </row>
    <row r="28" spans="1:12">
      <c t="s" r="A28" s="4">
        <v>469</v>
      </c>
    </row>
    <row r="29" spans="1:12">
      <c t="s" r="A29" s="4">
        <v>75</v>
      </c>
      <c t="n" r="K29" s="8">
        <v>0.001</v>
      </c>
    </row>
    <row r="30" spans="1:12">
      <c t="s" r="A30" s="4">
        <v>470</v>
      </c>
      <c t="n" r="K30" s="6">
        <v>16174353</v>
      </c>
    </row>
    <row r="31" spans="1:12">
      <c t="s" r="A31" s="4">
        <v>471</v>
      </c>
      <c t="n" r="K31" s="6">
        <v>5673327</v>
      </c>
    </row>
    <row r="32" spans="1:12">
      <c t="s" r="A32" s="4">
        <v>472</v>
      </c>
    </row>
    <row r="33" spans="1:12">
      <c t="s" r="A33" s="4">
        <v>461</v>
      </c>
      <c t="n" r="K33" s="9">
        <v>0.4</v>
      </c>
    </row>
    <row r="34" spans="1:12">
      <c t="s" r="A34" s="4">
        <v>473</v>
      </c>
      <c t="n" r="K34" s="6">
        <v>22500</v>
      </c>
    </row>
    <row r="35" spans="1:12">
      <c t="s" r="A35" s="4">
        <v>474</v>
      </c>
    </row>
    <row r="36" spans="1:12">
      <c t="s" r="A36" s="4">
        <v>461</v>
      </c>
      <c t="n" r="B36" s="9">
        <v>0.5</v>
      </c>
      <c t="n" r="C36" s="10">
        <v>0.3975</v>
      </c>
    </row>
    <row r="37" spans="1:12">
      <c t="s" r="A37" s="4">
        <v>473</v>
      </c>
      <c t="n" r="B37" s="6">
        <v>30000</v>
      </c>
      <c t="n" r="C37" s="6">
        <v>100000</v>
      </c>
    </row>
    <row r="38" spans="1:12">
      <c t="s" r="A38" s="4">
        <v>475</v>
      </c>
    </row>
    <row r="39" spans="1:12">
      <c t="s" r="A39" s="4">
        <v>75</v>
      </c>
      <c t="n" r="I39" s="8">
        <v>0.001</v>
      </c>
    </row>
    <row r="40" spans="1:12">
      <c t="s" r="A40" s="4">
        <v>72</v>
      </c>
      <c t="n" r="I40" s="6">
        <v>100000000</v>
      </c>
    </row>
    <row r="41" spans="1:12">
      <c t="s" r="A41" s="4">
        <v>71</v>
      </c>
      <c t="n" r="I41" s="8">
        <v>0.001</v>
      </c>
    </row>
    <row r="42" spans="1:12">
      <c t="s" r="A42" s="4">
        <v>476</v>
      </c>
      <c t="n" r="I42" s="6">
        <v>50000000</v>
      </c>
    </row>
    <row r="43" spans="1:12">
      <c t="s" r="A43" s="4">
        <v>477</v>
      </c>
      <c t="s" r="I43" s="4">
        <v>478</v>
      </c>
    </row>
    <row r="44" spans="1:12">
      <c t="s" r="A44" s="4">
        <v>479</v>
      </c>
      <c t="s" r="I44" s="4">
        <v>480</v>
      </c>
    </row>
    <row r="45" spans="1:12">
      <c t="s" r="A45" s="4">
        <v>481</v>
      </c>
      <c t="s" r="I45" s="4">
        <v>482</v>
      </c>
    </row>
    <row r="46" spans="1:12">
      <c t="s" r="A46" s="4">
        <v>483</v>
      </c>
      <c t="s" r="I46" s="4">
        <v>484</v>
      </c>
    </row>
    <row r="47" spans="1:12">
      <c t="s" r="A47" s="4">
        <v>485</v>
      </c>
    </row>
    <row r="48" spans="1:12">
      <c t="s" r="A48" s="4">
        <v>465</v>
      </c>
      <c t="n" r="D48" s="7">
        <v>275000</v>
      </c>
    </row>
    <row r="49" spans="1:12">
      <c t="s" r="A49" s="4">
        <v>486</v>
      </c>
      <c t="n" r="D49" s="6">
        <v>691824</v>
      </c>
    </row>
    <row r="50" spans="1:12">
      <c t="s" r="A50" s="4">
        <v>487</v>
      </c>
      <c t="n" r="D50" s="10">
        <v>0.3975</v>
      </c>
    </row>
    <row r="51" spans="1:12">
      <c t="s" r="A51" s="4">
        <v>488</v>
      </c>
    </row>
    <row r="52" spans="1:12">
      <c t="s" r="A52" s="4">
        <v>467</v>
      </c>
      <c t="n" r="H52" s="6">
        <v>121212</v>
      </c>
    </row>
    <row r="53" spans="1:12">
      <c t="s" r="A53" s="4">
        <v>460</v>
      </c>
      <c t="n" r="H53" s="7">
        <v>40000</v>
      </c>
    </row>
    <row r="54" spans="1:12">
      <c t="s" r="A54" s="4">
        <v>461</v>
      </c>
      <c t="n" r="H54" s="9">
        <v>0.33</v>
      </c>
    </row>
    <row r="55" spans="1:12">
      <c t="s" r="A55" s="4">
        <v>489</v>
      </c>
    </row>
    <row r="56" spans="1:12">
      <c t="s" r="A56" s="4">
        <v>467</v>
      </c>
      <c t="n" r="H56" s="6">
        <v>98084</v>
      </c>
    </row>
    <row r="57" spans="1:12">
      <c t="s" r="A57" s="4">
        <v>460</v>
      </c>
      <c t="n" r="H57" s="7">
        <v>32000</v>
      </c>
    </row>
    <row r="58" spans="1:12">
      <c t="s" r="A58" s="4">
        <v>461</v>
      </c>
      <c t="n" r="H58" s="10">
        <v>0.3263</v>
      </c>
    </row>
    <row r="59" spans="1:12">
      <c t="s" r="A59" s="4">
        <v>490</v>
      </c>
    </row>
    <row r="60" spans="1:12">
      <c t="s" r="A60" s="4">
        <v>473</v>
      </c>
      <c t="n" r="G60" s="6">
        <v>100000</v>
      </c>
    </row>
    <row r="61" spans="1:12">
      <c t="s" r="A61" s="4">
        <v>394</v>
      </c>
    </row>
    <row r="62" spans="1:12">
      <c t="s" r="A62" s="4">
        <v>465</v>
      </c>
      <c t="n" r="E62" s="7">
        <v>1000000</v>
      </c>
    </row>
    <row r="63" spans="1:12">
      <c t="s" r="A63" s="4">
        <v>486</v>
      </c>
      <c t="n" r="E63" s="6">
        <v>2688172</v>
      </c>
    </row>
    <row r="64" spans="1:12">
      <c t="s" r="A64" s="4">
        <v>487</v>
      </c>
      <c t="n" r="E64" s="8">
        <v>0.372</v>
      </c>
    </row>
    <row r="65" spans="1:12">
      <c t="s" r="A65" s="4">
        <v>395</v>
      </c>
    </row>
    <row r="66" spans="1:12">
      <c t="s" r="A66" s="4">
        <v>465</v>
      </c>
      <c t="n" r="E66" s="7">
        <v>353350</v>
      </c>
    </row>
    <row r="67" spans="1:12">
      <c t="s" r="A67" s="4">
        <v>486</v>
      </c>
      <c t="n" r="E67" s="6">
        <v>949866</v>
      </c>
    </row>
    <row r="68" spans="1:12">
      <c t="s" r="A68" s="4">
        <v>487</v>
      </c>
      <c t="n" r="E68" s="8">
        <v>0.372</v>
      </c>
    </row>
    <row r="69" spans="1:12">
      <c t="s" r="A69" s="4">
        <v>491</v>
      </c>
      <c t="n" r="E69" s="7">
        <v>276500</v>
      </c>
    </row>
    <row r="70" spans="1:12">
      <c t="s" r="A70" s="4">
        <v>462</v>
      </c>
      <c t="n" r="E70" s="6">
        <v>76850</v>
      </c>
    </row>
    <row r="71" spans="1:12">
      <c t="s" r="A71" s="4">
        <v>492</v>
      </c>
    </row>
    <row r="72" spans="1:12">
      <c t="s" r="A72" s="4">
        <v>465</v>
      </c>
      <c t="n" r="E72" s="7">
        <v>384090</v>
      </c>
    </row>
    <row r="73" spans="1:12">
      <c t="s" r="A73" s="4">
        <v>486</v>
      </c>
      <c t="n" r="E73" s="6">
        <v>1032502</v>
      </c>
    </row>
    <row r="74" spans="1:12">
      <c t="s" r="A74" s="4">
        <v>487</v>
      </c>
      <c t="n" r="E74" s="8">
        <v>0.3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r="1" spans="1:2">
      <c t="s" r="A1" s="1">
        <v>493</v>
      </c>
      <c t="s" r="B1" s="2">
        <v>494</v>
      </c>
    </row>
    <row r="2" spans="1:2">
      <c t="s" r="A2" s="3">
        <v>215</v>
      </c>
    </row>
    <row r="3" spans="1:2">
      <c t="s" r="A3" s="4">
        <v>495</v>
      </c>
      <c t="n" r="B3" s="6">
        <v>1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496</v>
      </c>
      <c t="s" r="B1" s="2">
        <v>1</v>
      </c>
    </row>
    <row r="2" spans="1:3">
      <c t="s" r="B2" s="2">
        <v>2</v>
      </c>
      <c t="s" r="C2" s="2">
        <v>32</v>
      </c>
    </row>
    <row r="3" spans="1:3">
      <c t="s" r="A3" s="3">
        <v>497</v>
      </c>
    </row>
    <row r="4" spans="1:3">
      <c t="s" r="A4" s="4">
        <v>498</v>
      </c>
      <c t="s" r="B4" s="4">
        <v>41</v>
      </c>
      <c t="n" r="C4" s="7">
        <v>-258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t="s" r="A1" s="1">
        <v>499</v>
      </c>
      <c t="s" r="B1" s="2">
        <v>1</v>
      </c>
    </row>
    <row r="2" spans="1:2">
      <c t="s" r="B2" s="2">
        <v>345</v>
      </c>
    </row>
    <row r="3" spans="1:2">
      <c t="s" r="A3" s="3">
        <v>237</v>
      </c>
    </row>
    <row r="4" spans="1:2">
      <c t="s" r="A4" s="4">
        <v>500</v>
      </c>
      <c t="n" r="B4" s="7">
        <v>270000</v>
      </c>
    </row>
    <row r="5" spans="1:2">
      <c t="s" r="A5" s="4">
        <v>501</v>
      </c>
      <c t="n" r="B5" s="6">
        <v>75</v>
      </c>
    </row>
    <row r="6" spans="1:2">
      <c t="s" r="A6" s="4">
        <v>502</v>
      </c>
      <c t="n" r="B6" s="6">
        <v>-12391</v>
      </c>
    </row>
    <row r="7" spans="1:2">
      <c t="s" r="A7" s="4">
        <v>503</v>
      </c>
      <c t="n" r="B7" s="6">
        <v>-260</v>
      </c>
    </row>
    <row r="8" spans="1:2">
      <c t="s" r="A8" s="4">
        <v>504</v>
      </c>
      <c t="n" r="B8" s="6">
        <v>-1990</v>
      </c>
    </row>
    <row r="9" spans="1:2">
      <c t="s" r="A9" s="4">
        <v>505</v>
      </c>
      <c t="n" r="B9" s="7">
        <v>255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71"/>
    <col customWidth="1" max="2" min="2" width="22"/>
    <col customWidth="1" max="3" min="3" width="24"/>
    <col customWidth="1" max="4" min="4" width="36"/>
    <col customWidth="1" max="5" min="5" width="29"/>
    <col customWidth="1" max="6" min="6" width="43"/>
    <col customWidth="1" max="7" min="7" width="31"/>
    <col customWidth="1" max="8" min="8" width="12"/>
  </cols>
  <sheetData>
    <row r="1" spans="1:8">
      <c t="s" r="A1" s="1">
        <v>126</v>
      </c>
      <c t="s" r="B1" s="2">
        <v>127</v>
      </c>
      <c t="s" r="C1" s="2">
        <v>128</v>
      </c>
      <c t="s" r="D1" s="2">
        <v>129</v>
      </c>
      <c t="s" r="E1" s="2">
        <v>130</v>
      </c>
      <c t="s" r="F1" s="2">
        <v>131</v>
      </c>
      <c t="s" r="G1" s="2">
        <v>132</v>
      </c>
      <c t="s" r="H1" s="2">
        <v>133</v>
      </c>
    </row>
    <row r="2" spans="1:8">
      <c t="s" r="A2" s="4">
        <v>134</v>
      </c>
      <c t="n" r="B2" s="7">
        <v>233719</v>
      </c>
      <c t="n" r="C2" s="7">
        <v>-1</v>
      </c>
      <c t="n" r="D2" s="7">
        <v>26756379</v>
      </c>
      <c t="n" r="E2" s="7">
        <v>57000</v>
      </c>
      <c t="n" r="F2" s="7">
        <v>-554619</v>
      </c>
      <c t="n" r="G2" s="7">
        <v>-35814954</v>
      </c>
      <c t="n" r="H2" s="7">
        <v>-9322477</v>
      </c>
    </row>
    <row r="3" spans="1:8">
      <c t="s" r="A3" s="4">
        <v>135</v>
      </c>
      <c t="n" r="B3" s="6">
        <v>180689</v>
      </c>
      <c t="n" r="C3" s="6">
        <v>-887</v>
      </c>
    </row>
    <row r="4" spans="1:8">
      <c t="s" r="A4" s="4">
        <v>136</v>
      </c>
      <c t="n" r="B4" s="7">
        <v>2365</v>
      </c>
      <c t="n" r="D4" s="6">
        <v>1156303</v>
      </c>
      <c t="n" r="E4" s="6">
        <v>-57000</v>
      </c>
      <c t="n" r="H4" s="6">
        <v>1101668</v>
      </c>
    </row>
    <row r="5" spans="1:8">
      <c t="s" r="A5" s="4">
        <v>137</v>
      </c>
      <c t="n" r="B5" s="6">
        <v>2365208</v>
      </c>
    </row>
    <row r="6" spans="1:8">
      <c t="s" r="A6" s="4">
        <v>138</v>
      </c>
      <c t="n" r="B6" s="7">
        <v>45</v>
      </c>
      <c t="n" r="H6" s="6">
        <v>45</v>
      </c>
    </row>
    <row r="7" spans="1:8">
      <c t="s" r="A7" s="4">
        <v>139</v>
      </c>
      <c t="n" r="B7" s="6">
        <v>44763</v>
      </c>
    </row>
    <row r="8" spans="1:8">
      <c t="s" r="A8" s="4">
        <v>140</v>
      </c>
      <c t="n" r="B8" s="7">
        <v>3288</v>
      </c>
      <c t="n" r="H8" s="6">
        <v>3288</v>
      </c>
    </row>
    <row r="9" spans="1:8">
      <c t="s" r="A9" s="4">
        <v>141</v>
      </c>
      <c t="n" r="B9" s="6">
        <v>3288443</v>
      </c>
    </row>
    <row r="10" spans="1:8">
      <c t="s" r="A10" s="4">
        <v>142</v>
      </c>
      <c t="n" r="B10" s="7">
        <v>101</v>
      </c>
      <c t="n" r="D10" s="6">
        <v>39899</v>
      </c>
      <c t="n" r="H10" s="6">
        <v>40000</v>
      </c>
    </row>
    <row r="11" spans="1:8">
      <c t="s" r="A11" s="4">
        <v>143</v>
      </c>
      <c t="n" r="B11" s="6">
        <v>100887</v>
      </c>
    </row>
    <row r="12" spans="1:8">
      <c t="s" r="A12" s="4">
        <v>144</v>
      </c>
      <c t="n" r="C12" s="7">
        <v>-3801</v>
      </c>
      <c t="n" r="H12" s="6">
        <v>-3801</v>
      </c>
    </row>
    <row r="13" spans="1:8">
      <c t="s" r="A13" s="4">
        <v>145</v>
      </c>
      <c t="n" r="C13" s="6">
        <v>-2100</v>
      </c>
    </row>
    <row r="14" spans="1:8">
      <c t="s" r="A14" s="4">
        <v>146</v>
      </c>
      <c t="n" r="F14" s="6">
        <v>-142376</v>
      </c>
      <c t="n" r="H14" s="6">
        <v>-142376</v>
      </c>
    </row>
    <row r="15" spans="1:8">
      <c t="s" r="A15" s="4">
        <v>147</v>
      </c>
      <c t="n" r="G15" s="6">
        <v>-884047</v>
      </c>
      <c t="n" r="H15" s="6">
        <v>-884047</v>
      </c>
    </row>
    <row r="16" spans="1:8">
      <c t="s" r="A16" s="4">
        <v>148</v>
      </c>
      <c t="n" r="B16" s="7">
        <v>239518</v>
      </c>
      <c t="n" r="C16" s="7">
        <v>-3801</v>
      </c>
      <c t="n" r="D16" s="6">
        <v>27952581</v>
      </c>
      <c t="s" r="E16" s="4">
        <v>41</v>
      </c>
      <c t="n" r="F16" s="6">
        <v>-142376</v>
      </c>
      <c t="n" r="G16" s="6">
        <v>-36699002</v>
      </c>
      <c t="n" r="H16" s="6">
        <v>-9207699</v>
      </c>
    </row>
    <row r="17" spans="1:8">
      <c t="s" r="A17" s="4">
        <v>149</v>
      </c>
      <c t="n" r="B17" s="6">
        <v>5979990</v>
      </c>
      <c t="n" r="C17" s="6">
        <v>-2987</v>
      </c>
    </row>
    <row r="18" spans="1:8">
      <c t="s" r="A18" s="4">
        <v>150</v>
      </c>
      <c t="n" r="B18" s="7">
        <v>413</v>
      </c>
      <c t="n" r="D18" s="6">
        <v>177527</v>
      </c>
      <c t="s" r="E18" s="4">
        <v>41</v>
      </c>
      <c t="n" r="H18" s="6">
        <v>177940</v>
      </c>
    </row>
    <row r="19" spans="1:8">
      <c t="s" r="A19" s="4">
        <v>151</v>
      </c>
      <c t="n" r="B19" s="6">
        <v>412569</v>
      </c>
    </row>
    <row r="20" spans="1:8">
      <c t="s" r="A20" s="4">
        <v>152</v>
      </c>
      <c t="n" r="B20" s="7">
        <v>337</v>
      </c>
      <c t="n" r="C20" s="7">
        <v>0</v>
      </c>
      <c t="n" r="D20" s="6">
        <v>156413</v>
      </c>
      <c t="s" r="E20" s="4">
        <v>41</v>
      </c>
      <c t="n" r="H20" s="6">
        <v>156750</v>
      </c>
    </row>
    <row r="21" spans="1:8">
      <c t="s" r="A21" s="4">
        <v>153</v>
      </c>
      <c t="n" r="B21" s="6">
        <v>337097</v>
      </c>
      <c t="s" r="C21" s="4">
        <v>41</v>
      </c>
    </row>
    <row r="22" spans="1:8">
      <c t="s" r="A22" s="4">
        <v>146</v>
      </c>
      <c t="n" r="F22" s="6">
        <v>-709183</v>
      </c>
      <c t="n" r="H22" s="6">
        <v>-709183</v>
      </c>
    </row>
    <row r="23" spans="1:8">
      <c t="s" r="A23" s="4">
        <v>147</v>
      </c>
      <c t="n" r="G23" s="6">
        <v>-255994</v>
      </c>
      <c t="n" r="H23" s="6">
        <v>-255994</v>
      </c>
    </row>
    <row r="24" spans="1:8">
      <c t="s" r="A24" s="4">
        <v>154</v>
      </c>
      <c t="n" r="B24" s="7">
        <v>240268</v>
      </c>
      <c t="n" r="C24" s="7">
        <v>-3801</v>
      </c>
      <c t="n" r="D24" s="6">
        <v>28286521</v>
      </c>
      <c t="s" r="E24" s="4">
        <v>41</v>
      </c>
      <c t="n" r="F24" s="6">
        <v>-709183</v>
      </c>
      <c t="n" r="G24" s="6">
        <v>-36954987</v>
      </c>
      <c t="n" r="H24" s="6">
        <v>-9141182</v>
      </c>
    </row>
    <row r="25" spans="1:8">
      <c t="s" r="A25" s="4">
        <v>155</v>
      </c>
      <c t="n" r="B25" s="6">
        <v>6729656</v>
      </c>
      <c t="n" r="C25" s="6">
        <v>-2987</v>
      </c>
    </row>
    <row r="26" spans="1:8">
      <c t="s" r="A26" s="4">
        <v>156</v>
      </c>
      <c t="n" r="B26" s="7">
        <v>91</v>
      </c>
      <c t="n" r="D26" s="6">
        <v>27341</v>
      </c>
      <c t="n" r="H26" s="6">
        <v>27432</v>
      </c>
    </row>
    <row r="27" spans="1:8">
      <c t="s" r="A27" s="4">
        <v>157</v>
      </c>
      <c t="n" r="B27" s="6">
        <v>91440</v>
      </c>
    </row>
    <row r="28" spans="1:8">
      <c t="s" r="A28" s="4">
        <v>158</v>
      </c>
      <c t="n" r="B28" s="7">
        <v>77</v>
      </c>
      <c t="n" r="D28" s="6">
        <v>30743</v>
      </c>
      <c t="n" r="H28" s="6">
        <v>30820</v>
      </c>
    </row>
    <row r="29" spans="1:8">
      <c t="s" r="A29" s="4">
        <v>159</v>
      </c>
      <c t="n" r="B29" s="6">
        <v>77049</v>
      </c>
    </row>
    <row r="30" spans="1:8">
      <c t="s" r="A30" s="4">
        <v>160</v>
      </c>
      <c t="n" r="B30" s="7">
        <v>300</v>
      </c>
      <c t="n" r="D30" s="6">
        <v>20700</v>
      </c>
      <c t="n" r="H30" s="6">
        <v>21000</v>
      </c>
    </row>
    <row r="31" spans="1:8">
      <c t="s" r="A31" s="4">
        <v>161</v>
      </c>
      <c t="n" r="B31" s="6">
        <v>300000</v>
      </c>
    </row>
    <row r="32" spans="1:8">
      <c t="s" r="A32" s="4">
        <v>162</v>
      </c>
      <c t="n" r="B32" s="7">
        <v>-3288</v>
      </c>
      <c t="n" r="H32" s="6">
        <v>-3288</v>
      </c>
    </row>
    <row r="33" spans="1:8">
      <c t="s" r="A33" s="4">
        <v>163</v>
      </c>
      <c t="n" r="B33" s="6">
        <v>-3288443</v>
      </c>
    </row>
    <row r="34" spans="1:8">
      <c t="s" r="A34" s="4">
        <v>164</v>
      </c>
      <c t="s" r="B34" s="4">
        <v>41</v>
      </c>
      <c t="s" r="H34" s="4">
        <v>41</v>
      </c>
    </row>
    <row r="35" spans="1:8">
      <c t="s" r="A35" s="4">
        <v>165</v>
      </c>
      <c t="n" r="B35" s="6">
        <v>1646</v>
      </c>
    </row>
    <row r="36" spans="1:8">
      <c t="s" r="A36" s="4">
        <v>166</v>
      </c>
      <c t="n" r="C36" s="7">
        <v>0</v>
      </c>
      <c t="n" r="D36" s="6">
        <v>-36</v>
      </c>
      <c t="n" r="H36" s="6">
        <v>-36</v>
      </c>
    </row>
    <row r="37" spans="1:8">
      <c t="s" r="A37" s="4">
        <v>167</v>
      </c>
      <c t="n" r="C37" s="6">
        <v>-302</v>
      </c>
    </row>
    <row r="38" spans="1:8">
      <c t="s" r="A38" s="4">
        <v>121</v>
      </c>
      <c t="s" r="H38" s="4">
        <v>41</v>
      </c>
    </row>
    <row r="39" spans="1:8">
      <c t="s" r="A39" s="4">
        <v>146</v>
      </c>
      <c t="n" r="F39" s="6">
        <v>99341</v>
      </c>
      <c t="n" r="H39" s="6">
        <v>99341</v>
      </c>
    </row>
    <row r="40" spans="1:8">
      <c t="s" r="A40" s="4">
        <v>147</v>
      </c>
      <c t="n" r="G40" s="6">
        <v>-1368915</v>
      </c>
      <c t="n" r="H40" s="6">
        <v>-1368915</v>
      </c>
    </row>
    <row r="41" spans="1:8">
      <c t="s" r="A41" s="4">
        <v>168</v>
      </c>
      <c t="n" r="B41" s="7">
        <v>237449</v>
      </c>
      <c t="n" r="C41" s="7">
        <v>-3801</v>
      </c>
      <c t="n" r="D41" s="6">
        <v>28365269</v>
      </c>
      <c t="s" r="E41" s="4">
        <v>41</v>
      </c>
      <c t="n" r="F41" s="6">
        <v>99341</v>
      </c>
      <c t="n" r="G41" s="6">
        <v>-37679736</v>
      </c>
      <c t="n" r="H41" s="6">
        <v>-8981480</v>
      </c>
    </row>
    <row r="42" spans="1:8">
      <c t="s" r="A42" s="4">
        <v>169</v>
      </c>
      <c t="n" r="B42" s="6">
        <v>3911348</v>
      </c>
      <c t="n" r="C42" s="6">
        <v>-3289</v>
      </c>
    </row>
    <row r="43" spans="1:8">
      <c t="s" r="A43" s="4">
        <v>160</v>
      </c>
      <c t="n" r="B43" s="7">
        <v>121</v>
      </c>
      <c t="n" r="D43" s="6">
        <v>39879</v>
      </c>
      <c t="n" r="H43" s="6">
        <v>40000</v>
      </c>
    </row>
    <row r="44" spans="1:8">
      <c t="s" r="A44" s="4">
        <v>161</v>
      </c>
      <c t="n" r="B44" s="6">
        <v>121212</v>
      </c>
    </row>
    <row r="45" spans="1:8">
      <c t="s" r="A45" s="4">
        <v>166</v>
      </c>
      <c t="n" r="D45" s="6">
        <v>36</v>
      </c>
      <c t="n" r="H45" s="6">
        <v>36</v>
      </c>
    </row>
    <row r="46" spans="1:8">
      <c t="s" r="A46" s="4">
        <v>170</v>
      </c>
      <c t="n" r="B46" s="7">
        <v>-26</v>
      </c>
      <c t="n" r="D46" s="6">
        <v>-9974</v>
      </c>
      <c t="n" r="H46" s="6">
        <v>-10000</v>
      </c>
    </row>
    <row r="47" spans="1:8">
      <c t="s" r="A47" s="4">
        <v>171</v>
      </c>
      <c t="n" r="B47" s="6">
        <v>-25510</v>
      </c>
    </row>
    <row r="48" spans="1:8">
      <c t="s" r="A48" s="4">
        <v>172</v>
      </c>
      <c t="n" r="B48" s="7">
        <v>98</v>
      </c>
      <c t="n" r="D48" s="6">
        <v>31902</v>
      </c>
      <c t="n" r="H48" s="6">
        <v>32000</v>
      </c>
    </row>
    <row r="49" spans="1:8">
      <c t="s" r="A49" s="4">
        <v>173</v>
      </c>
      <c t="n" r="B49" s="6">
        <v>98084</v>
      </c>
    </row>
    <row r="50" spans="1:8">
      <c t="s" r="A50" s="4">
        <v>174</v>
      </c>
      <c t="n" r="B50" s="7">
        <v>100</v>
      </c>
      <c t="n" r="D50" s="6">
        <v>32900</v>
      </c>
      <c t="n" r="H50" s="6">
        <v>33000</v>
      </c>
    </row>
    <row r="51" spans="1:8">
      <c t="s" r="A51" s="4">
        <v>175</v>
      </c>
      <c t="n" r="B51" s="6">
        <v>100000</v>
      </c>
    </row>
    <row r="52" spans="1:8">
      <c t="s" r="A52" s="4">
        <v>176</v>
      </c>
      <c t="n" r="B52" s="7">
        <v>4671</v>
      </c>
      <c t="n" r="D52" s="6">
        <v>1732770</v>
      </c>
      <c t="n" r="H52" s="6">
        <v>1737441</v>
      </c>
    </row>
    <row r="53" spans="1:8">
      <c t="s" r="A53" s="4">
        <v>177</v>
      </c>
      <c t="n" r="B53" s="6">
        <v>4670540</v>
      </c>
    </row>
    <row r="54" spans="1:8">
      <c t="s" r="A54" s="4">
        <v>178</v>
      </c>
      <c t="n" r="B54" s="7">
        <v>692</v>
      </c>
      <c t="n" r="D54" s="6">
        <v>274308</v>
      </c>
      <c t="n" r="H54" s="6">
        <v>275000</v>
      </c>
    </row>
    <row r="55" spans="1:8">
      <c t="s" r="A55" s="4">
        <v>179</v>
      </c>
      <c t="n" r="B55" s="6">
        <v>691824</v>
      </c>
    </row>
    <row r="56" spans="1:8">
      <c t="s" r="A56" s="4">
        <v>180</v>
      </c>
      <c t="n" r="B56" s="7">
        <v>100</v>
      </c>
      <c t="n" r="D56" s="6">
        <v>39150</v>
      </c>
      <c t="n" r="H56" s="6">
        <v>39250</v>
      </c>
    </row>
    <row r="57" spans="1:8">
      <c t="s" r="A57" s="4">
        <v>181</v>
      </c>
      <c t="n" r="B57" s="6">
        <v>100000</v>
      </c>
    </row>
    <row r="58" spans="1:8">
      <c t="s" r="A58" s="4">
        <v>182</v>
      </c>
      <c t="n" r="B58" s="7">
        <v>30</v>
      </c>
      <c t="n" r="D58" s="6">
        <v>14970</v>
      </c>
      <c t="n" r="H58" s="6">
        <v>15000</v>
      </c>
    </row>
    <row r="59" spans="1:8">
      <c t="s" r="A59" s="4">
        <v>183</v>
      </c>
      <c t="n" r="B59" s="6">
        <v>30000</v>
      </c>
    </row>
    <row r="60" spans="1:8">
      <c t="s" r="A60" s="4">
        <v>121</v>
      </c>
      <c t="n" r="C60" s="7">
        <v>-18022</v>
      </c>
      <c t="n" r="H60" s="6">
        <v>-18022</v>
      </c>
    </row>
    <row r="61" spans="1:8">
      <c t="s" r="A61" s="4">
        <v>146</v>
      </c>
      <c t="n" r="F61" s="6">
        <v>30263</v>
      </c>
      <c t="n" r="H61" s="6">
        <v>30263</v>
      </c>
    </row>
    <row r="62" spans="1:8">
      <c t="s" r="A62" s="4">
        <v>147</v>
      </c>
      <c t="n" r="G62" s="6">
        <v>-7998</v>
      </c>
      <c t="n" r="H62" s="6">
        <v>-7998</v>
      </c>
    </row>
    <row r="63" spans="1:8">
      <c t="s" r="A63" s="4">
        <v>184</v>
      </c>
      <c t="n" r="B63" s="7">
        <v>243233</v>
      </c>
      <c t="n" r="C63" s="7">
        <v>-21823</v>
      </c>
      <c t="n" r="D63" s="7">
        <v>30521209</v>
      </c>
      <c t="n" r="F63" s="7">
        <v>30263</v>
      </c>
      <c t="n" r="G63" s="7">
        <v>-37774842</v>
      </c>
      <c t="n" r="H63" s="7">
        <v>-7001960</v>
      </c>
    </row>
    <row r="64" spans="1:8">
      <c t="s" r="A64" s="4">
        <v>185</v>
      </c>
      <c t="n" r="B64" s="6">
        <v>9697498</v>
      </c>
      <c t="n" r="C64" s="6">
        <v>-672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t="s" r="A1" s="1">
        <v>506</v>
      </c>
      <c t="s" r="B1" s="2">
        <v>345</v>
      </c>
    </row>
    <row r="2" spans="1:2">
      <c t="s" r="A2" s="4">
        <v>507</v>
      </c>
    </row>
    <row r="3" spans="1:2">
      <c t="s" r="A3" s="4">
        <v>508</v>
      </c>
      <c t="n" r="B3" s="7">
        <v>21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509</v>
      </c>
      <c t="s" r="B1" s="2">
        <v>1</v>
      </c>
    </row>
    <row r="2" spans="1:2">
      <c t="s" r="B2" s="2">
        <v>345</v>
      </c>
    </row>
    <row r="3" spans="1:2">
      <c t="s" r="A3" s="3">
        <v>243</v>
      </c>
    </row>
    <row r="4" spans="1:2">
      <c t="s" r="A4" s="4">
        <v>510</v>
      </c>
      <c t="n" r="B4" s="7">
        <v>37734753</v>
      </c>
    </row>
    <row r="5" spans="1:2">
      <c t="s" r="A5" s="4">
        <v>511</v>
      </c>
      <c t="s" r="B5" s="4">
        <v>512</v>
      </c>
    </row>
    <row r="6" spans="1:2">
      <c t="s" r="A6" s="4">
        <v>513</v>
      </c>
      <c t="s" r="B6" s="4">
        <v>5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V76"/>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16"/>
    <col customWidth="1" max="5" min="5" width="27"/>
    <col customWidth="1" max="6" min="6" width="27"/>
    <col customWidth="1" max="7" min="7" width="21"/>
    <col customWidth="1" max="8" min="8" width="14"/>
    <col customWidth="1" max="9" min="9" width="16"/>
    <col customWidth="1" max="10" min="10" width="21"/>
    <col customWidth="1" max="11" min="11" width="28"/>
    <col customWidth="1" max="12" min="12" width="21"/>
    <col customWidth="1" max="13" min="13" width="14"/>
    <col customWidth="1" max="14" min="14" width="15"/>
    <col customWidth="1" max="15" min="15" width="15"/>
    <col customWidth="1" max="16" min="16" width="14"/>
    <col customWidth="1" max="17" min="17" width="15"/>
    <col customWidth="1" max="18" min="18" width="18"/>
    <col customWidth="1" max="19" min="19" width="15"/>
    <col customWidth="1" max="20" min="20" width="21"/>
    <col customWidth="1" max="21" min="21" width="18"/>
    <col customWidth="1" max="22" min="22" width="17"/>
  </cols>
  <sheetData>
    <row r="1" spans="1:22">
      <c t="s" r="A1" s="1">
        <v>515</v>
      </c>
      <c t="s" r="B1" s="2">
        <v>516</v>
      </c>
      <c t="s" r="C1" s="2">
        <v>517</v>
      </c>
      <c t="s" r="D1" s="2">
        <v>518</v>
      </c>
      <c t="s" r="E1" s="2">
        <v>519</v>
      </c>
      <c t="s" r="F1" s="2">
        <v>520</v>
      </c>
      <c t="s" r="G1" s="2">
        <v>521</v>
      </c>
      <c t="s" r="H1" s="2">
        <v>522</v>
      </c>
      <c t="s" r="I1" s="2">
        <v>523</v>
      </c>
      <c t="s" r="J1" s="2">
        <v>524</v>
      </c>
      <c t="s" r="K1" s="2">
        <v>525</v>
      </c>
      <c t="s" r="L1" s="2">
        <v>526</v>
      </c>
      <c t="s" r="M1" s="2">
        <v>527</v>
      </c>
      <c t="s" r="N1" s="2">
        <v>528</v>
      </c>
      <c t="s" r="O1" s="2">
        <v>529</v>
      </c>
      <c t="s" r="P1" s="2">
        <v>530</v>
      </c>
      <c t="s" r="Q1" s="2">
        <v>531</v>
      </c>
      <c t="s" r="R1" s="2">
        <v>532</v>
      </c>
      <c t="s" r="S1" s="2">
        <v>533</v>
      </c>
      <c t="s" r="T1" s="2">
        <v>381</v>
      </c>
      <c t="s" r="U1" s="2">
        <v>534</v>
      </c>
      <c t="s" r="V1" s="2">
        <v>535</v>
      </c>
    </row>
    <row r="2" spans="1:22">
      <c t="s" r="A2" s="4">
        <v>536</v>
      </c>
      <c t="n" r="K2" s="7">
        <v>288219</v>
      </c>
      <c t="n" r="T2" s="7">
        <v>563219</v>
      </c>
    </row>
    <row r="3" spans="1:22">
      <c t="s" r="A3" s="4">
        <v>537</v>
      </c>
      <c t="n" r="K3" s="6">
        <v>10</v>
      </c>
    </row>
    <row r="4" spans="1:22">
      <c t="s" r="A4" s="4">
        <v>55</v>
      </c>
      <c t="n" r="K4" s="7">
        <v>97350</v>
      </c>
      <c t="s" r="T4" s="4">
        <v>41</v>
      </c>
    </row>
    <row r="5" spans="1:22">
      <c t="s" r="A5" s="4">
        <v>538</v>
      </c>
      <c t="n" r="L5" s="7">
        <v>45</v>
      </c>
    </row>
    <row r="6" spans="1:22">
      <c t="s" r="A6" s="4">
        <v>539</v>
      </c>
    </row>
    <row r="7" spans="1:22">
      <c t="s" r="A7" s="4">
        <v>540</v>
      </c>
      <c t="s" r="D7" s="4">
        <v>541</v>
      </c>
    </row>
    <row r="8" spans="1:22">
      <c t="s" r="A8" s="4">
        <v>542</v>
      </c>
      <c t="s" r="D8" s="4">
        <v>543</v>
      </c>
    </row>
    <row r="9" spans="1:22">
      <c t="s" r="A9" s="4">
        <v>544</v>
      </c>
    </row>
    <row r="10" spans="1:22">
      <c t="s" r="A10" s="4">
        <v>545</v>
      </c>
      <c t="s" r="M10" s="4">
        <v>546</v>
      </c>
    </row>
    <row r="11" spans="1:22">
      <c t="s" r="A11" s="4">
        <v>547</v>
      </c>
    </row>
    <row r="12" spans="1:22">
      <c t="s" r="A12" s="4">
        <v>545</v>
      </c>
      <c t="s" r="M12" s="4">
        <v>546</v>
      </c>
    </row>
    <row r="13" spans="1:22">
      <c t="s" r="A13" s="4">
        <v>548</v>
      </c>
    </row>
    <row r="14" spans="1:22">
      <c t="s" r="A14" s="4">
        <v>537</v>
      </c>
      <c t="n" r="I14" s="6">
        <v>10</v>
      </c>
    </row>
    <row r="15" spans="1:22">
      <c t="s" r="A15" s="4">
        <v>549</v>
      </c>
    </row>
    <row r="16" spans="1:22">
      <c t="s" r="A16" s="4">
        <v>550</v>
      </c>
      <c t="n" r="V16" s="6">
        <v>102000000</v>
      </c>
    </row>
    <row r="17" spans="1:22">
      <c t="s" r="A17" s="4">
        <v>551</v>
      </c>
      <c t="n" r="V17" s="6">
        <v>40000000</v>
      </c>
    </row>
    <row r="18" spans="1:22">
      <c t="s" r="A18" s="4">
        <v>552</v>
      </c>
      <c t="n" r="U18" s="6">
        <v>60000000</v>
      </c>
    </row>
    <row r="19" spans="1:22">
      <c t="s" r="A19" s="4">
        <v>553</v>
      </c>
    </row>
    <row r="20" spans="1:22">
      <c t="s" r="A20" s="4">
        <v>554</v>
      </c>
      <c t="n" r="G20" s="7">
        <v>40000</v>
      </c>
    </row>
    <row r="21" spans="1:22">
      <c t="s" r="A21" s="4">
        <v>540</v>
      </c>
      <c t="s" r="G21" s="4">
        <v>555</v>
      </c>
    </row>
    <row r="22" spans="1:22">
      <c t="s" r="A22" s="4">
        <v>556</v>
      </c>
      <c t="n" r="G22" s="7">
        <v>20000</v>
      </c>
    </row>
    <row r="23" spans="1:22">
      <c t="s" r="A23" s="4">
        <v>557</v>
      </c>
      <c t="s" r="G23" s="4">
        <v>558</v>
      </c>
    </row>
    <row r="24" spans="1:22">
      <c t="s" r="A24" s="4">
        <v>559</v>
      </c>
    </row>
    <row r="25" spans="1:22">
      <c t="s" r="A25" s="4">
        <v>538</v>
      </c>
      <c t="n" r="F25" s="7">
        <v>25000</v>
      </c>
      <c t="n" r="K25" s="7">
        <v>25000</v>
      </c>
    </row>
    <row r="26" spans="1:22">
      <c t="s" r="A26" s="4">
        <v>560</v>
      </c>
      <c t="n" r="F26" s="6">
        <v>500000</v>
      </c>
      <c t="n" r="K26" s="6">
        <v>500000</v>
      </c>
    </row>
    <row r="27" spans="1:22">
      <c t="s" r="A27" s="4">
        <v>561</v>
      </c>
      <c t="s" r="F27" s="4">
        <v>562</v>
      </c>
    </row>
    <row r="28" spans="1:22">
      <c t="s" r="A28" s="4">
        <v>563</v>
      </c>
      <c t="n" r="K28" s="7">
        <v>2500</v>
      </c>
    </row>
    <row r="29" spans="1:22">
      <c t="s" r="A29" s="4">
        <v>564</v>
      </c>
    </row>
    <row r="30" spans="1:22">
      <c t="s" r="A30" s="4">
        <v>565</v>
      </c>
      <c t="n" r="E30" s="7">
        <v>75000</v>
      </c>
    </row>
    <row r="31" spans="1:22">
      <c t="s" r="A31" s="4">
        <v>566</v>
      </c>
      <c t="n" r="E31" s="6">
        <v>500000</v>
      </c>
    </row>
    <row r="32" spans="1:22">
      <c t="s" r="A32" s="4">
        <v>567</v>
      </c>
    </row>
    <row r="33" spans="1:22">
      <c t="s" r="A33" s="4">
        <v>568</v>
      </c>
      <c t="n" r="S33" s="6">
        <v>80</v>
      </c>
    </row>
    <row r="34" spans="1:22">
      <c t="s" r="A34" s="4">
        <v>569</v>
      </c>
    </row>
    <row r="35" spans="1:22">
      <c t="s" r="A35" s="4">
        <v>570</v>
      </c>
      <c t="n" r="C35" s="6">
        <v>84000</v>
      </c>
    </row>
    <row r="36" spans="1:22">
      <c t="s" r="A36" s="4">
        <v>542</v>
      </c>
      <c t="s" r="C36" s="4">
        <v>571</v>
      </c>
    </row>
    <row r="37" spans="1:22">
      <c t="s" r="A37" s="4">
        <v>545</v>
      </c>
      <c t="s" r="C37" s="4">
        <v>572</v>
      </c>
    </row>
    <row r="38" spans="1:22">
      <c t="s" r="A38" s="4">
        <v>573</v>
      </c>
      <c t="n" r="C38" s="7">
        <v>10700000</v>
      </c>
    </row>
    <row r="39" spans="1:22">
      <c t="s" r="A39" s="4">
        <v>574</v>
      </c>
    </row>
    <row r="40" spans="1:22">
      <c t="s" r="A40" s="4">
        <v>575</v>
      </c>
      <c t="n" r="R40" s="6">
        <v>25000000</v>
      </c>
    </row>
    <row r="41" spans="1:22">
      <c t="s" r="A41" s="4">
        <v>576</v>
      </c>
      <c t="n" r="R41" s="6">
        <v>390000000</v>
      </c>
    </row>
    <row r="42" spans="1:22">
      <c t="s" r="A42" s="4">
        <v>577</v>
      </c>
    </row>
    <row r="43" spans="1:22">
      <c t="s" r="A43" s="4">
        <v>545</v>
      </c>
      <c t="s" r="R43" s="4">
        <v>578</v>
      </c>
    </row>
    <row r="44" spans="1:22">
      <c t="s" r="A44" s="4">
        <v>579</v>
      </c>
    </row>
    <row r="45" spans="1:22">
      <c t="s" r="A45" s="4">
        <v>545</v>
      </c>
      <c t="s" r="Q45" s="4">
        <v>580</v>
      </c>
    </row>
    <row r="46" spans="1:22">
      <c t="s" r="A46" s="4">
        <v>581</v>
      </c>
      <c t="n" r="Q46" s="6">
        <v>150000</v>
      </c>
    </row>
    <row r="47" spans="1:22">
      <c t="s" r="A47" s="4">
        <v>582</v>
      </c>
      <c t="s" r="Q47" s="4">
        <v>583</v>
      </c>
    </row>
    <row r="48" spans="1:22">
      <c t="s" r="A48" s="4">
        <v>584</v>
      </c>
    </row>
    <row r="49" spans="1:22">
      <c t="s" r="A49" s="4">
        <v>585</v>
      </c>
      <c t="n" r="Q49" s="6">
        <v>1400000000</v>
      </c>
    </row>
    <row r="50" spans="1:22">
      <c t="s" r="A50" s="4">
        <v>586</v>
      </c>
    </row>
    <row r="51" spans="1:22">
      <c t="s" r="A51" s="4">
        <v>587</v>
      </c>
      <c t="n" r="N51" s="6">
        <v>100000</v>
      </c>
    </row>
    <row r="52" spans="1:22">
      <c t="s" r="A52" s="4">
        <v>588</v>
      </c>
    </row>
    <row r="53" spans="1:22">
      <c t="s" r="A53" s="4">
        <v>570</v>
      </c>
      <c t="n" r="I53" s="6">
        <v>200000</v>
      </c>
    </row>
    <row r="54" spans="1:22">
      <c t="s" r="A54" s="4">
        <v>589</v>
      </c>
    </row>
    <row r="55" spans="1:22">
      <c t="s" r="A55" s="4">
        <v>570</v>
      </c>
      <c t="n" r="B55" s="6">
        <v>350000</v>
      </c>
    </row>
    <row r="56" spans="1:22">
      <c t="s" r="A56" s="4">
        <v>545</v>
      </c>
      <c t="s" r="P56" s="4">
        <v>590</v>
      </c>
    </row>
    <row r="57" spans="1:22">
      <c t="s" r="A57" s="4">
        <v>591</v>
      </c>
    </row>
    <row r="58" spans="1:22">
      <c t="s" r="A58" s="4">
        <v>545</v>
      </c>
      <c t="s" r="O58" s="4">
        <v>578</v>
      </c>
    </row>
    <row r="59" spans="1:22">
      <c t="s" r="A59" s="4">
        <v>592</v>
      </c>
    </row>
    <row r="60" spans="1:22">
      <c t="s" r="A60" s="4">
        <v>537</v>
      </c>
      <c t="n" r="O60" s="6">
        <v>215200</v>
      </c>
    </row>
    <row r="61" spans="1:22">
      <c t="s" r="A61" s="4">
        <v>593</v>
      </c>
    </row>
    <row r="62" spans="1:22">
      <c t="s" r="A62" s="4">
        <v>537</v>
      </c>
      <c t="n" r="O62" s="6">
        <v>65600</v>
      </c>
    </row>
    <row r="63" spans="1:22">
      <c t="s" r="A63" s="4">
        <v>594</v>
      </c>
    </row>
    <row r="64" spans="1:22">
      <c t="s" r="A64" s="4">
        <v>537</v>
      </c>
      <c t="n" r="O64" s="6">
        <v>93600</v>
      </c>
    </row>
    <row r="65" spans="1:22">
      <c t="s" r="A65" s="4">
        <v>595</v>
      </c>
    </row>
    <row r="66" spans="1:22">
      <c t="s" r="A66" s="4">
        <v>537</v>
      </c>
      <c t="n" r="O66" s="6">
        <v>83</v>
      </c>
    </row>
    <row r="67" spans="1:22">
      <c t="s" r="A67" s="4">
        <v>596</v>
      </c>
    </row>
    <row r="68" spans="1:22">
      <c t="s" r="A68" s="4">
        <v>554</v>
      </c>
      <c t="n" r="J68" s="7">
        <v>26656</v>
      </c>
    </row>
    <row r="69" spans="1:22">
      <c t="s" r="A69" s="4">
        <v>597</v>
      </c>
      <c t="n" r="J69" s="6">
        <v>5000</v>
      </c>
    </row>
    <row r="70" spans="1:22">
      <c t="s" r="A70" s="4">
        <v>536</v>
      </c>
      <c t="n" r="J70" s="7">
        <v>288219</v>
      </c>
    </row>
    <row r="71" spans="1:22">
      <c t="s" r="A71" s="4">
        <v>373</v>
      </c>
    </row>
    <row r="72" spans="1:22">
      <c t="s" r="A72" s="4">
        <v>540</v>
      </c>
      <c t="s" r="H72" s="4">
        <v>541</v>
      </c>
    </row>
    <row r="73" spans="1:22">
      <c t="s" r="A73" s="4">
        <v>598</v>
      </c>
      <c t="n" r="K73" s="6">
        <v>389400000</v>
      </c>
    </row>
    <row r="74" spans="1:22">
      <c t="s" r="A74" s="4">
        <v>599</v>
      </c>
      <c t="n" r="K74" s="6">
        <v>292050000</v>
      </c>
    </row>
    <row r="75" spans="1:22">
      <c t="s" r="A75" s="4">
        <v>600</v>
      </c>
      <c t="n" r="K75" s="6">
        <v>97350000</v>
      </c>
    </row>
    <row r="76" spans="1:22">
      <c t="s" r="A76" s="4">
        <v>55</v>
      </c>
      <c t="n" r="K76" s="7">
        <v>973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1</v>
      </c>
      <c t="s" r="B1" s="2">
        <v>2</v>
      </c>
      <c t="s" r="C1" s="2">
        <v>32</v>
      </c>
    </row>
    <row r="2" spans="1:3">
      <c t="s" r="A2" s="3">
        <v>192</v>
      </c>
    </row>
    <row r="3" spans="1:3">
      <c t="s" r="A3" s="4">
        <v>66</v>
      </c>
      <c t="n" r="B3" s="7">
        <v>37774842</v>
      </c>
      <c t="n" r="C3" s="7">
        <v>37679736</v>
      </c>
    </row>
    <row r="4" spans="1:3">
      <c t="s" r="A4" s="4">
        <v>68</v>
      </c>
      <c t="n" r="B4" s="7">
        <v>753990</v>
      </c>
      <c t="n" r="C4" s="7">
        <v>4487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V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80"/>
    <col customWidth="1" max="15" min="15" width="14"/>
    <col customWidth="1" max="16" min="16" width="80"/>
    <col customWidth="1" max="17" min="17" width="14"/>
    <col customWidth="1" max="18" min="18" width="16"/>
    <col customWidth="1" max="19" min="19" width="14"/>
    <col customWidth="1" max="20" min="20" width="14"/>
    <col customWidth="1" max="21" min="21" width="14"/>
    <col customWidth="1" max="22" min="22" width="14"/>
  </cols>
  <sheetData>
    <row r="1" spans="1:22">
      <c t="s" r="A1" s="1">
        <v>602</v>
      </c>
      <c t="s" r="B1" s="2">
        <v>603</v>
      </c>
      <c t="s" r="C1" s="2">
        <v>604</v>
      </c>
      <c t="s" r="D1" s="2">
        <v>605</v>
      </c>
      <c t="s" r="E1" s="2">
        <v>606</v>
      </c>
      <c t="s" r="F1" s="2">
        <v>607</v>
      </c>
      <c t="s" r="G1" s="2">
        <v>608</v>
      </c>
      <c t="s" r="H1" s="2">
        <v>609</v>
      </c>
      <c t="s" r="I1" s="2">
        <v>610</v>
      </c>
      <c t="s" r="J1" s="2">
        <v>611</v>
      </c>
      <c t="s" r="K1" s="2">
        <v>612</v>
      </c>
      <c t="s" r="L1" s="2">
        <v>613</v>
      </c>
      <c t="s" r="M1" s="2">
        <v>614</v>
      </c>
      <c t="s" r="N1" s="2">
        <v>615</v>
      </c>
      <c t="s" r="O1" s="2">
        <v>616</v>
      </c>
      <c t="s" r="P1" s="2">
        <v>399</v>
      </c>
      <c t="s" r="Q1" s="2">
        <v>604</v>
      </c>
      <c t="s" r="R1" s="2">
        <v>617</v>
      </c>
      <c t="s" r="S1" s="2">
        <v>2</v>
      </c>
      <c t="s" r="T1" s="2">
        <v>32</v>
      </c>
      <c t="s" r="U1" s="2">
        <v>618</v>
      </c>
      <c t="s" r="V1" s="2">
        <v>619</v>
      </c>
    </row>
    <row r="2" spans="1:22">
      <c t="s" r="A2" s="4">
        <v>620</v>
      </c>
      <c t="n" r="S2" s="7">
        <v>40000</v>
      </c>
      <c t="n" r="T2" s="7">
        <v>21000</v>
      </c>
    </row>
    <row r="3" spans="1:22">
      <c t="s" r="A3" s="4">
        <v>621</v>
      </c>
      <c t="n" r="S3" s="9">
        <v>1.5</v>
      </c>
    </row>
    <row r="4" spans="1:22">
      <c t="s" r="A4" s="4">
        <v>387</v>
      </c>
      <c t="n" r="S4" s="7">
        <v>2879655</v>
      </c>
      <c t="n" r="T4" s="6">
        <v>3031152</v>
      </c>
    </row>
    <row r="5" spans="1:22">
      <c t="s" r="A5" s="4">
        <v>127</v>
      </c>
    </row>
    <row r="6" spans="1:22">
      <c t="s" r="A6" s="4">
        <v>620</v>
      </c>
      <c t="n" r="S6" s="7">
        <v>121</v>
      </c>
      <c t="n" r="T6" s="7">
        <v>300</v>
      </c>
    </row>
    <row r="7" spans="1:22">
      <c t="s" r="A7" s="4">
        <v>405</v>
      </c>
    </row>
    <row r="8" spans="1:22">
      <c t="s" r="A8" s="4">
        <v>622</v>
      </c>
      <c t="s" r="P8" s="4">
        <v>411</v>
      </c>
    </row>
    <row r="9" spans="1:22">
      <c t="s" r="A9" s="4">
        <v>417</v>
      </c>
      <c t="s" r="P9" s="4">
        <v>418</v>
      </c>
    </row>
    <row r="10" spans="1:22">
      <c t="s" r="A10" s="4">
        <v>419</v>
      </c>
      <c t="s" r="P10" s="4">
        <v>420</v>
      </c>
    </row>
    <row r="11" spans="1:22">
      <c t="s" r="A11" s="4">
        <v>408</v>
      </c>
      <c t="s" r="P11" s="4">
        <v>409</v>
      </c>
    </row>
    <row r="12" spans="1:22">
      <c t="s" r="A12" s="4">
        <v>623</v>
      </c>
      <c t="n" r="P12" s="7">
        <v>2830</v>
      </c>
    </row>
    <row r="13" spans="1:22">
      <c t="s" r="A13" s="4">
        <v>624</v>
      </c>
    </row>
    <row r="14" spans="1:22">
      <c t="s" r="A14" s="4">
        <v>621</v>
      </c>
      <c t="n" r="J14" s="10">
        <v>0.4088</v>
      </c>
    </row>
    <row r="15" spans="1:22">
      <c t="s" r="A15" s="4">
        <v>625</v>
      </c>
      <c t="n" r="J15" s="7">
        <v>20000</v>
      </c>
      <c t="n" r="Q15" s="7">
        <v>35000</v>
      </c>
    </row>
    <row r="16" spans="1:22">
      <c t="s" r="A16" s="4">
        <v>626</v>
      </c>
      <c t="n" r="J16" s="6">
        <v>48930</v>
      </c>
      <c t="n" r="Q16" s="6">
        <v>100000</v>
      </c>
    </row>
    <row r="17" spans="1:22">
      <c t="s" r="A17" s="4">
        <v>627</v>
      </c>
    </row>
    <row r="18" spans="1:22">
      <c t="s" r="A18" s="4">
        <v>628</v>
      </c>
      <c t="n" r="K18" s="7">
        <v>25000000</v>
      </c>
    </row>
    <row r="19" spans="1:22">
      <c t="s" r="A19" s="4">
        <v>629</v>
      </c>
    </row>
    <row r="20" spans="1:22">
      <c t="s" r="A20" s="4">
        <v>630</v>
      </c>
      <c t="s" r="K20" s="4">
        <v>631</v>
      </c>
    </row>
    <row r="21" spans="1:22">
      <c t="s" r="A21" s="4">
        <v>632</v>
      </c>
    </row>
    <row r="22" spans="1:22">
      <c t="s" r="A22" s="4">
        <v>630</v>
      </c>
      <c t="s" r="K22" s="4">
        <v>633</v>
      </c>
    </row>
    <row r="23" spans="1:22">
      <c t="s" r="A23" s="4">
        <v>634</v>
      </c>
    </row>
    <row r="24" spans="1:22">
      <c t="s" r="A24" s="4">
        <v>635</v>
      </c>
      <c t="n" r="I24" s="7">
        <v>20000000</v>
      </c>
    </row>
    <row r="25" spans="1:22">
      <c t="s" r="A25" s="4">
        <v>636</v>
      </c>
      <c t="n" r="B25" s="6">
        <v>311286356</v>
      </c>
    </row>
    <row r="26" spans="1:22">
      <c t="s" r="A26" s="4">
        <v>621</v>
      </c>
      <c t="n" r="B26" s="10">
        <v>0.0165</v>
      </c>
    </row>
    <row r="27" spans="1:22">
      <c t="s" r="A27" s="4">
        <v>637</v>
      </c>
      <c t="n" r="B27" s="7">
        <v>20000000</v>
      </c>
    </row>
    <row r="28" spans="1:22">
      <c t="s" r="A28" s="4">
        <v>638</v>
      </c>
      <c t="n" r="B28" s="6">
        <v>6200000</v>
      </c>
    </row>
    <row r="29" spans="1:22">
      <c t="s" r="A29" s="4">
        <v>639</v>
      </c>
      <c t="n" r="B29" s="7">
        <v>13800000</v>
      </c>
    </row>
    <row r="30" spans="1:22">
      <c t="s" r="A30" s="4">
        <v>640</v>
      </c>
    </row>
    <row r="31" spans="1:22">
      <c t="s" r="A31" s="4">
        <v>641</v>
      </c>
      <c t="s" r="C31" s="4">
        <v>327</v>
      </c>
    </row>
    <row r="32" spans="1:22">
      <c t="s" r="A32" s="4">
        <v>642</v>
      </c>
    </row>
    <row r="33" spans="1:22">
      <c t="s" r="A33" s="4">
        <v>643</v>
      </c>
      <c t="n" r="O33" s="7">
        <v>100000</v>
      </c>
    </row>
    <row r="34" spans="1:22">
      <c t="s" r="A34" s="4">
        <v>597</v>
      </c>
      <c t="n" r="O34" s="6">
        <v>10000</v>
      </c>
    </row>
    <row r="35" spans="1:22">
      <c t="s" r="A35" s="4">
        <v>620</v>
      </c>
      <c t="n" r="O35" s="7">
        <v>90000</v>
      </c>
    </row>
    <row r="36" spans="1:22">
      <c t="s" r="A36" s="4">
        <v>487</v>
      </c>
      <c t="n" r="O36" s="9">
        <v>0.4</v>
      </c>
    </row>
    <row r="37" spans="1:22">
      <c t="s" r="A37" s="4">
        <v>621</v>
      </c>
      <c t="n" r="M37" s="9">
        <v>0.4</v>
      </c>
    </row>
    <row r="38" spans="1:22">
      <c t="s" r="A38" s="4">
        <v>626</v>
      </c>
      <c t="n" r="M38" s="6">
        <v>22500</v>
      </c>
    </row>
    <row r="39" spans="1:22">
      <c t="s" r="A39" s="4">
        <v>644</v>
      </c>
    </row>
    <row r="40" spans="1:22">
      <c t="s" r="A40" s="4">
        <v>645</v>
      </c>
      <c t="s" r="O40" s="4">
        <v>646</v>
      </c>
    </row>
    <row r="41" spans="1:22">
      <c t="s" r="A41" s="4">
        <v>647</v>
      </c>
    </row>
    <row r="42" spans="1:22">
      <c t="s" r="A42" s="4">
        <v>645</v>
      </c>
      <c t="s" r="O42" s="4">
        <v>648</v>
      </c>
    </row>
    <row r="43" spans="1:22">
      <c t="s" r="A43" s="4">
        <v>649</v>
      </c>
    </row>
    <row r="44" spans="1:22">
      <c t="s" r="A44" s="4">
        <v>597</v>
      </c>
      <c t="n" r="I44" s="6">
        <v>12000000</v>
      </c>
    </row>
    <row r="45" spans="1:22">
      <c t="s" r="A45" s="4">
        <v>650</v>
      </c>
      <c t="n" r="I45" s="6">
        <v>20000000</v>
      </c>
    </row>
    <row r="46" spans="1:22">
      <c t="s" r="A46" s="4">
        <v>651</v>
      </c>
      <c t="n" r="I46" s="6">
        <v>8000000</v>
      </c>
    </row>
    <row r="47" spans="1:22">
      <c t="s" r="A47" s="4">
        <v>652</v>
      </c>
      <c t="n" r="I47" s="7">
        <v>12000000</v>
      </c>
    </row>
    <row r="48" spans="1:22">
      <c t="s" r="A48" s="4">
        <v>622</v>
      </c>
      <c t="s" r="I48" s="4">
        <v>648</v>
      </c>
    </row>
    <row r="49" spans="1:22">
      <c t="s" r="A49" s="4">
        <v>641</v>
      </c>
      <c t="s" r="H49" s="4">
        <v>653</v>
      </c>
    </row>
    <row r="50" spans="1:22">
      <c t="s" r="A50" s="4">
        <v>654</v>
      </c>
    </row>
    <row r="51" spans="1:22">
      <c t="s" r="A51" s="4">
        <v>655</v>
      </c>
      <c t="n" r="R51" s="7">
        <v>15000000</v>
      </c>
    </row>
    <row r="52" spans="1:22">
      <c t="s" r="A52" s="4">
        <v>656</v>
      </c>
      <c t="n" r="R52" s="7">
        <v>4000000</v>
      </c>
    </row>
    <row r="53" spans="1:22">
      <c t="s" r="A53" s="4">
        <v>657</v>
      </c>
      <c t="s" r="R53" s="4">
        <v>658</v>
      </c>
    </row>
    <row r="54" spans="1:22">
      <c t="s" r="A54" s="4">
        <v>659</v>
      </c>
    </row>
    <row r="55" spans="1:22">
      <c t="s" r="A55" s="4">
        <v>487</v>
      </c>
      <c t="n" r="D55" s="7">
        <v>2</v>
      </c>
      <c t="n" r="E55" s="7">
        <v>2</v>
      </c>
    </row>
    <row r="56" spans="1:22">
      <c t="s" r="A56" s="4">
        <v>660</v>
      </c>
      <c t="n" r="V56" s="7">
        <v>100000000</v>
      </c>
    </row>
    <row r="57" spans="1:22">
      <c t="s" r="A57" s="4">
        <v>661</v>
      </c>
      <c t="n" r="E57" s="6">
        <v>6</v>
      </c>
    </row>
    <row r="58" spans="1:22">
      <c t="s" r="A58" s="4">
        <v>662</v>
      </c>
      <c t="n" r="U58" s="7">
        <v>500000</v>
      </c>
    </row>
    <row r="59" spans="1:22">
      <c t="s" r="A59" s="4">
        <v>663</v>
      </c>
    </row>
    <row r="60" spans="1:22">
      <c t="s" r="A60" s="4">
        <v>487</v>
      </c>
      <c t="n" r="E60" s="7">
        <v>2</v>
      </c>
    </row>
    <row r="61" spans="1:22">
      <c t="s" r="A61" s="4">
        <v>622</v>
      </c>
      <c t="s" r="D61" s="4">
        <v>648</v>
      </c>
      <c t="s" r="E61" s="4">
        <v>558</v>
      </c>
    </row>
    <row r="62" spans="1:22">
      <c t="s" r="A62" s="4">
        <v>655</v>
      </c>
      <c t="n" r="E62" s="7">
        <v>50000000</v>
      </c>
    </row>
    <row r="63" spans="1:22">
      <c t="s" r="A63" s="4">
        <v>660</v>
      </c>
      <c t="n" r="E63" s="6">
        <v>15000000</v>
      </c>
    </row>
    <row r="64" spans="1:22">
      <c t="s" r="A64" s="4">
        <v>664</v>
      </c>
      <c t="n" r="D64" s="7">
        <v>50000000</v>
      </c>
      <c t="n" r="E64" s="6">
        <v>50000000</v>
      </c>
    </row>
    <row r="65" spans="1:22">
      <c t="s" r="A65" s="4">
        <v>665</v>
      </c>
      <c t="n" r="D65" s="7">
        <v>2750000</v>
      </c>
      <c t="n" r="E65" s="7">
        <v>15000000</v>
      </c>
    </row>
    <row r="66" spans="1:22">
      <c t="s" r="A66" s="4">
        <v>657</v>
      </c>
      <c t="s" r="D66" s="4">
        <v>314</v>
      </c>
      <c t="s" r="E66" s="4">
        <v>314</v>
      </c>
    </row>
    <row r="67" spans="1:22">
      <c t="s" r="A67" s="4">
        <v>661</v>
      </c>
      <c t="n" r="E67" s="7">
        <v>2</v>
      </c>
    </row>
    <row r="68" spans="1:22">
      <c t="s" r="A68" s="4">
        <v>666</v>
      </c>
    </row>
    <row r="69" spans="1:22">
      <c t="s" r="A69" s="4">
        <v>665</v>
      </c>
      <c t="n" r="E69" s="7">
        <v>500000</v>
      </c>
    </row>
    <row r="70" spans="1:22">
      <c t="s" r="A70" s="4">
        <v>667</v>
      </c>
    </row>
    <row r="71" spans="1:22">
      <c t="s" r="A71" s="4">
        <v>660</v>
      </c>
      <c t="n" r="V71" s="6">
        <v>50000000</v>
      </c>
    </row>
    <row r="72" spans="1:22">
      <c t="s" r="A72" s="4">
        <v>668</v>
      </c>
    </row>
    <row r="73" spans="1:22">
      <c t="s" r="A73" s="4">
        <v>660</v>
      </c>
      <c t="n" r="V73" s="7">
        <v>50000000</v>
      </c>
    </row>
    <row r="74" spans="1:22">
      <c t="s" r="A74" s="4">
        <v>669</v>
      </c>
    </row>
    <row r="75" spans="1:22">
      <c t="s" r="A75" s="4">
        <v>670</v>
      </c>
      <c t="n" r="D75" s="7">
        <v>2150000</v>
      </c>
    </row>
    <row r="76" spans="1:22">
      <c t="s" r="A76" s="4">
        <v>671</v>
      </c>
      <c t="n" r="D76" s="6">
        <v>500000</v>
      </c>
    </row>
    <row r="77" spans="1:22">
      <c t="s" r="A77" s="4">
        <v>672</v>
      </c>
      <c t="n" r="D77" s="7">
        <v>100000</v>
      </c>
    </row>
    <row r="78" spans="1:22">
      <c t="s" r="A78" s="4">
        <v>673</v>
      </c>
    </row>
    <row r="79" spans="1:22">
      <c t="s" r="A79" s="4">
        <v>674</v>
      </c>
      <c t="n" r="G79" s="7">
        <v>65000</v>
      </c>
    </row>
    <row r="80" spans="1:22">
      <c t="s" r="A80" s="4">
        <v>675</v>
      </c>
    </row>
    <row r="81" spans="1:22">
      <c t="s" r="A81" s="4">
        <v>636</v>
      </c>
      <c t="n" r="F81" s="6">
        <v>6520000</v>
      </c>
    </row>
    <row r="82" spans="1:22">
      <c t="s" r="A82" s="4">
        <v>621</v>
      </c>
      <c t="n" r="F82" s="9">
        <v>0.24</v>
      </c>
    </row>
    <row r="83" spans="1:22">
      <c t="s" r="A83" s="4">
        <v>676</v>
      </c>
    </row>
    <row r="84" spans="1:22">
      <c t="s" r="A84" s="4">
        <v>622</v>
      </c>
      <c t="s" r="N84" s="4">
        <v>411</v>
      </c>
    </row>
    <row r="85" spans="1:22">
      <c t="s" r="A85" s="4">
        <v>406</v>
      </c>
      <c t="n" r="N85" s="7">
        <v>50000</v>
      </c>
    </row>
    <row r="86" spans="1:22">
      <c t="s" r="A86" s="4">
        <v>677</v>
      </c>
      <c t="s" r="N86" s="4">
        <v>541</v>
      </c>
    </row>
    <row r="87" spans="1:22">
      <c t="s" r="A87" s="4">
        <v>417</v>
      </c>
      <c t="s" r="N87" s="4">
        <v>418</v>
      </c>
    </row>
    <row r="88" spans="1:22">
      <c t="s" r="A88" s="4">
        <v>419</v>
      </c>
      <c t="s" r="N88" s="4">
        <v>678</v>
      </c>
    </row>
    <row r="89" spans="1:22">
      <c t="s" r="A89" s="4">
        <v>679</v>
      </c>
    </row>
    <row r="90" spans="1:22">
      <c t="s" r="A90" s="4">
        <v>622</v>
      </c>
      <c t="s" r="L90" s="4">
        <v>411</v>
      </c>
    </row>
    <row r="91" spans="1:22">
      <c t="s" r="A91" s="4">
        <v>406</v>
      </c>
      <c t="n" r="L91" s="7">
        <v>56750</v>
      </c>
      <c t="n" r="R91" s="7">
        <v>56750</v>
      </c>
    </row>
    <row r="92" spans="1:22">
      <c t="s" r="A92" s="4">
        <v>419</v>
      </c>
      <c t="s" r="L92" s="4">
        <v>680</v>
      </c>
    </row>
    <row r="93" spans="1:22">
      <c t="s" r="A93" s="4">
        <v>408</v>
      </c>
      <c t="s" r="L93" s="4">
        <v>681</v>
      </c>
      <c t="s" r="R93" s="4">
        <v>682</v>
      </c>
    </row>
    <row r="94" spans="1:22">
      <c t="s" r="A94" s="4">
        <v>387</v>
      </c>
      <c t="n" r="R94" s="7">
        <v>2830</v>
      </c>
    </row>
    <row r="95" spans="1:22">
      <c t="s" r="A95" s="4">
        <v>623</v>
      </c>
      <c t="n" r="R95" s="7">
        <v>59580</v>
      </c>
    </row>
    <row r="96" spans="1:22">
      <c t="s" r="A96" s="4">
        <v>683</v>
      </c>
      <c t="n" r="R96" s="6">
        <v>5295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0"/>
  </cols>
  <sheetData>
    <row r="1" spans="1:2">
      <c t="s" r="A1" s="1">
        <v>186</v>
      </c>
      <c t="s" r="B1" s="2">
        <v>187</v>
      </c>
    </row>
    <row r="2" spans="1:2">
      <c t="s" r="B2" s="2">
        <v>188</v>
      </c>
    </row>
    <row r="3" spans="1:2">
      <c t="s" r="A3" s="3">
        <v>189</v>
      </c>
    </row>
    <row r="4" spans="1:2">
      <c t="s" r="A4" s="4">
        <v>190</v>
      </c>
      <c t="n" r="B4" s="6">
        <v>255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ash</vt:lpstr>
      <vt:lpstr>Statement of Stockholders' Equi</vt:lpstr>
      <vt:lpstr>Statement of Stockholders' Equ7</vt:lpstr>
      <vt:lpstr>Nature of Business</vt:lpstr>
      <vt:lpstr>Summary of Significant Accounti</vt:lpstr>
      <vt:lpstr>Loans Receivable</vt:lpstr>
      <vt:lpstr>Other Assets</vt:lpstr>
      <vt:lpstr>Marketable Equity Securities Av</vt:lpstr>
      <vt:lpstr>Property and Equipment</vt:lpstr>
      <vt:lpstr>Discontinued Operations</vt:lpstr>
      <vt:lpstr>Accounts Payable and Accrued Ex</vt:lpstr>
      <vt:lpstr>Due to Officer</vt:lpstr>
      <vt:lpstr>Loans and Promissory Notes</vt:lpstr>
      <vt:lpstr>Litigation</vt:lpstr>
      <vt:lpstr>Payroll Liabilities</vt:lpstr>
      <vt:lpstr>Basic and Diluted Net Loss Per </vt:lpstr>
      <vt:lpstr>Stockholder's Equity</vt:lpstr>
      <vt:lpstr>Stock-based Compensation Plan</vt:lpstr>
      <vt:lpstr>Gain (Loss) on Settlement of De</vt:lpstr>
      <vt:lpstr>Other Income (Expense)</vt:lpstr>
      <vt:lpstr>Related Party Transactions</vt:lpstr>
      <vt:lpstr>Income Taxes</vt:lpstr>
      <vt:lpstr>Contracts and Commitments</vt:lpstr>
      <vt:lpstr>Going Concern Uncertainty</vt:lpstr>
      <vt:lpstr>Subsequent Event</vt:lpstr>
      <vt:lpstr>Summary of Significant Accoun30</vt:lpstr>
      <vt:lpstr>Summary of Significant Accoun31</vt:lpstr>
      <vt:lpstr>Loans Receivable (Tables)</vt:lpstr>
      <vt:lpstr>Other Assets (Tables)</vt:lpstr>
      <vt:lpstr>Marketable Equity Securities 34</vt:lpstr>
      <vt:lpstr>Accounts Payable and Accrued 35</vt:lpstr>
      <vt:lpstr>Due to Officer (Tables)</vt:lpstr>
      <vt:lpstr>Other Income (Expense) (Tables)</vt:lpstr>
      <vt:lpstr>Summary of Significant Accoun38</vt:lpstr>
      <vt:lpstr>Summary of Significant Accoun39</vt:lpstr>
      <vt:lpstr>Summary of Significant Accoun40</vt:lpstr>
      <vt:lpstr>Summary of Significant Accoun41</vt:lpstr>
      <vt:lpstr>Loans Receivable (Details Narra</vt:lpstr>
      <vt:lpstr>Loans Receivable - Schedule of </vt:lpstr>
      <vt:lpstr>Other Assets (Details Narrative</vt:lpstr>
      <vt:lpstr>Other Assets - Schedule of Othe</vt:lpstr>
      <vt:lpstr>Marketable Equity Securities 46</vt:lpstr>
      <vt:lpstr>Marketable Equity Securities 47</vt:lpstr>
      <vt:lpstr>Properties and Equipment (Detai</vt:lpstr>
      <vt:lpstr>Discontinued Operations (Detail</vt:lpstr>
      <vt:lpstr>Accounts Payable and Accrued 50</vt:lpstr>
      <vt:lpstr>Due to Officer (Details Narrati</vt:lpstr>
      <vt:lpstr>Due to Officer - Components of </vt:lpstr>
      <vt:lpstr>Loans and Promissory Notes (Det</vt:lpstr>
      <vt:lpstr>Litigation (Details Narrative)</vt:lpstr>
      <vt:lpstr>Payroll Liabilities (Details Na</vt:lpstr>
      <vt:lpstr>Stockholder's Equity (Details N</vt:lpstr>
      <vt:lpstr>Stock-based Compensation Plan (</vt:lpstr>
      <vt:lpstr>Gain (loss) On Settlement of 58</vt:lpstr>
      <vt:lpstr>Other Income (Expense) - Schedu</vt:lpstr>
      <vt:lpstr>Related Party Transactions (Det</vt:lpstr>
      <vt:lpstr>Income Taxes (Details Narrative</vt:lpstr>
      <vt:lpstr>Contracts and Commitments (Deta</vt:lpstr>
      <vt:lpstr>Going Concern Uncertainty (Deta</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7:19:17Z</dcterms:created>
  <dcterms:modified xmlns:dcterms="http://purl.org/dc/terms/" xmlns:xsi="http://www.w3.org/2001/XMLSchema-instance" xsi:type="dcterms:W3CDTF">2016-10-13T17:19:17Z</dcterms:modified>
  <dc:title xmlns:dc="http://purl.org/dc/elements/1.1/">Untitled</dc:title>
  <dc:description xmlns:dc="http://purl.org/dc/elements/1.1/"/>
  <dc:subject xmlns:dc="http://purl.org/dc/elements/1.1/"/>
  <cp:keywords/>
  <cp:category/>
</cp:coreProperties>
</file>